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ENEFIT PLANS" sheetId="19" state="visible" r:id="rId19"/>
    <sheet xmlns:r="http://schemas.openxmlformats.org/officeDocument/2006/relationships" name="RELATED-PARTY TRANSACTION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BUSINESS AND BASIS _2" sheetId="29" state="visible" r:id="rId29"/>
    <sheet xmlns:r="http://schemas.openxmlformats.org/officeDocument/2006/relationships" name="FAIR VALUE MEASUREMENTS - Sched" sheetId="30" state="visible" r:id="rId30"/>
    <sheet xmlns:r="http://schemas.openxmlformats.org/officeDocument/2006/relationships" name="INVESTMENTS - Schedule of Marke"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STOCKHOLDERS' EQUITY (Details)" sheetId="34" state="visible" r:id="rId34"/>
    <sheet xmlns:r="http://schemas.openxmlformats.org/officeDocument/2006/relationships" name="STOCK-BASED COMPENSATION - Narr"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NET LOSS PER SHARE - Computatio" sheetId="39" state="visible" r:id="rId39"/>
    <sheet xmlns:r="http://schemas.openxmlformats.org/officeDocument/2006/relationships" name="NET LOSS PER SHARE - Schedule o" sheetId="40" state="visible" r:id="rId40"/>
    <sheet xmlns:r="http://schemas.openxmlformats.org/officeDocument/2006/relationships" name="LEASES - Narrative (Details)" sheetId="41" state="visible" r:id="rId41"/>
    <sheet xmlns:r="http://schemas.openxmlformats.org/officeDocument/2006/relationships" name="LEASES - Summary of Lease Cost " sheetId="42" state="visible" r:id="rId42"/>
    <sheet xmlns:r="http://schemas.openxmlformats.org/officeDocument/2006/relationships" name="LEASES - Schedule of Future Min" sheetId="43" state="visible" r:id="rId43"/>
    <sheet xmlns:r="http://schemas.openxmlformats.org/officeDocument/2006/relationships" name="BENEFIT PLANS (Details)" sheetId="44" state="visible" r:id="rId44"/>
    <sheet xmlns:r="http://schemas.openxmlformats.org/officeDocument/2006/relationships" name="RELATED-PARTY TRANSACTIONS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BLACK DIAMOND THERAPEUTICS, INC.</t>
        </is>
      </c>
    </row>
    <row r="10">
      <c r="A10" s="4" t="inlineStr">
        <is>
          <t>Entity Incorporation, State or Country Code</t>
        </is>
      </c>
      <c r="B10" s="4" t="inlineStr">
        <is>
          <t>DE</t>
        </is>
      </c>
    </row>
    <row r="11">
      <c r="A11" s="4" t="inlineStr">
        <is>
          <t>Entity Tax Identification Number</t>
        </is>
      </c>
      <c r="B11" s="4" t="inlineStr">
        <is>
          <t>81-4254660</t>
        </is>
      </c>
    </row>
    <row r="12">
      <c r="A12" s="4" t="inlineStr">
        <is>
          <t>Entity Address, Address Line One</t>
        </is>
      </c>
      <c r="B12" s="4" t="inlineStr">
        <is>
          <t>One Main Street, 10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252-0848</t>
        </is>
      </c>
    </row>
    <row r="18">
      <c r="A18" s="4" t="inlineStr">
        <is>
          <t>Title of 12(b) Security</t>
        </is>
      </c>
      <c r="B18" s="4" t="inlineStr">
        <is>
          <t>Common stock, par value $0.0001</t>
        </is>
      </c>
    </row>
    <row r="19">
      <c r="A19" s="4" t="inlineStr">
        <is>
          <t>Trading Symbol</t>
        </is>
      </c>
      <c r="B19" s="4" t="inlineStr">
        <is>
          <t>BD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6213654</v>
      </c>
    </row>
    <row r="29">
      <c r="A29" s="4" t="inlineStr">
        <is>
          <t>Amendment Flag</t>
        </is>
      </c>
      <c r="B29" s="4" t="inlineStr">
        <is>
          <t>false</t>
        </is>
      </c>
    </row>
    <row r="30">
      <c r="A30" s="4" t="inlineStr">
        <is>
          <t>Document Fiscal Period Focus</t>
        </is>
      </c>
      <c r="B30" s="4" t="inlineStr">
        <is>
          <t>Q2</t>
        </is>
      </c>
    </row>
    <row r="31">
      <c r="A31" s="4" t="inlineStr">
        <is>
          <t>Document Fiscal Year Focus</t>
        </is>
      </c>
      <c r="B31" s="4" t="inlineStr">
        <is>
          <t>2021</t>
        </is>
      </c>
    </row>
    <row r="32">
      <c r="A32" s="4" t="inlineStr">
        <is>
          <t>Entity Central Index Key</t>
        </is>
      </c>
      <c r="B32" s="4" t="inlineStr">
        <is>
          <t>000170154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measured at fair value on a recurring basis and indicate the level of the fair value hierarchy used to determine such fair values: Fair value measurements at June 30, 2021 using: Level 1 Level 2 Level 3 Total Assets: Cash equivalents: Money market funds $ 37,324 $ — $ — $ 37,324 Investments: Commercial paper — 15,986 — 15,986 Corporate bonds — 157,537 — 157,537 U.S. Government agencies — 52,623 — 52,623 Total $ 37,324 $ 226,146 $ — $ 263,470 Fair value measurements at December 31, 2020 using: Level 1 Level 2 Level 3 Total Assets: Cash equivalents: Money market funds $ 32,501 $ — $ — $ 32,501 Investments: Commercial paper — 35,559 — 35,559 Corporate bonds — 192,573 — 192,573 U.S. Government agencies — 52,330 — 52,330 Total $ 32,501 $ 280,462 $ — $ 312,96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in or out of Level 3 categories in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As of June 30, 2021, investments were comprised of the following: Amortized Cost Unrealized Gains Unrealized Losses Fair Value Commercial paper $ 15,985 $ 2 $ (1) $ 15,986 Corporate bonds 157,302 307 (72) 157,537 U.S. Government agencies 52,648 35 (60) 52,623 Total $ 225,935 $ 344 $ (133) $ 226,146 As of December 31, 2020, investments were comprised of the following: Amortized Cost Unrealized Gains Unrealized Losses Fair Value Commercial paper $ 35,543 $ 21 $ (5) $ 35,559 Corporate bonds 191,977 608 (12) 192,573 U.S. Government agencies 52,328 22 (20) 52,330 Total $ 279,848 $ 651 $ (37) $ 280,462 As of June 30, 2021, all marketable securities held by the Company had remaining contractual maturities of three years or less. As of June 30, 2021, the marketable securities in a loss position had a maturity of one to three years. There have been no impairments of the Company’s assets measured and carried at fair value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net consisted of the following: June 30, December 31, Laboratory equipment $ 253 $ 253 Computer and office equipment 120 83 Leasehold improvements 97 66 Construction in process 2,166 147 Property and equipment 2,636 549 Less: accumulated depreciation (203) (164) Total Property and Equipment, net $ 2,433 $ 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une 30, December 31, Contracted research services $ 11,472 $ 5,102 Payroll and related expenses 3,460 3,729 Professional and consulting fees 2,383 1,603 Legal fees 659 199 Current portion of operating lease liability 482 1,047 Total accrued expenses and other current liabilities $ 18,456 $ 11,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Each share of common stock entitles the holder to one vote on all matters submitted to a vote of the Company’s stockholders. Common stockholders are not entitled to receive dividends, unless declared by the board of directors. Upon closing of the IPO on February 3, 2020, all of the preferred stock converted into an aggregate of 21,499,770 shares of common stock. On February 3, 2020, in connection with the closing of the IPO, the Company filed an amended and restated certificate of incorporation, which, among other things, restated the number of shares of all classes of stock that the Company has authority to issue to 510,000,000 shares, of which (i) 500,000,000 shares shall be a class designated as common stock, par value $0.0001 per share, and (ii) 10,000,000 shares shall be a class designated as undesignated preferred stock, par value $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20 Stock Option and Incentive Plan The 2020 Stock Option and Incentive Plan (the “2020 Plan”) was approved by our board of directors on December 5, 2019, and the Company’s stockholders on January 14, 2020 and became effective on the date immediately prior to the date on which the registration statement for the Company’s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2020 Plan provides for an annual increase, to be added on the first day of each fiscal year, by up to 4% of the Company’s outstanding shares of common stock as of the last day of the prior year. On January 1, 2021, 1,443,135 shares of common stock, representing 4% of the Company’s outstanding shares of common stock as of December 31, 2020, were added to the 2020 Plan. 2020 Employee Stock Purchase Plan The 2020 Employee Stock Purchase Plan (the “2020 ESPP”) was approved by the Company’s board of directors on December 5, 2019, and our stockholders on January 14, 2020, and became effective on the date immediately prior to the date on which the registration statement for the Company’s IPO was declared effective. The 2020 ESPP provides for an annual increase, to be added on the first day of each fiscal year, by up to 1% of the number of shares of the Company’s common stock outstanding on the immediately preceding December 31. The number of authorized shares reserved for issuance under the 2020 Plan was increased by 326,364 shares effective as of January 1, 2021. Stock-based compensation expense The Company recorded stock-based compensation expense in the following award type categories included within the condensed consolidated statements of operations and comprehensive loss: Three Months Ended Six Months Ended 2021 2020 2021 2020 Stock options $ 4,216 $ 1,419 $ 7,010 $ 3,296 Restricted stock units 290 — 560 — Other 52 — 82 — $ 4,558 $ 1,419 $ 7,652 $ 3,296 For the six months ended June 30, 2021, the Company issued 3,493 shares of common stock out of our 2020 Plan under our policy where non-employee Directors may elect to receive their compensation in the form of common stock in lieu of cash. The Company recorded stock-based compensation expense in the following expense categories of its condensed consolidated statements of operations and comprehensive loss: Three Months Ended Six Months Ended 2021 2020 2021 2020 Research and development $ 2,234 $ 655 $ 3,854 $ 1,219 General and administrative 2,324 764 3,798 2,077 $ 4,558 $ 1,419 $ 7,652 $ 3,296 Options The following table summarizes the stock option activity under the Company’s equity awards plans: Options Weighted Average Exercise Price Weighted Average Remaining Life (in Years) Intrinsic Value (in thousands) Outstanding December 31, 2020 3,752,744 $ 15.71 9.0 $ 62,842 Granted 1,623,094 $ 24.66 Exercised (110,621) $ 6.02 Cancelled or forfeited (55,473) $ 26.62 Outstanding June 30, 2021 5,209,744 $ 18.59 8.9 $ 8,002 Options vested or expected to vest at June 30, 2021 5,209,744 $ 18.59 8.9 $ 8,002 Options exercisable at June 30, 2021 1,226,756 $ 12.39 8.3 $ 3,671 For the six months ended June 30, 2021, total unrecognized compensation cost related to the unvested stock-options was $46,566, which is expected to be recognized over a weighted average period of 3.0 years. Restricted stock units The fair values of restricted stock units are based on the market value of the Company’s stock on the date of the grant. Under terms of the restricted stock agreements covering the common stock, shares of restricted common stock are subject to a vesting schedule. The following table summarizes restricted stock activity since January 1, 2020: Number of shares Weighted average grant date fair value Unvested restricted common stock as of January 1, 2020 — $ — Granted 61,000 $ 29.65 Vested (6,664) $ 30.00 Unvested restricted common stock as of December 31, 2020 54,336 $ 29.68 Granted 10,000 $ 28.69 Vested (13,329) $ 30.00 Unvested restricted common stock as of June 30, 2021 51,007 $ 29.32 The total fair value of restricted stock units vested during the six months ended June 30, 2021 was $401. For the six months ended June 30, 2021, total unrecognized compensation cost related to the unvested restricted stock units was $1,166, which is expected to be recognized over a weighted average period of 1.8 years. Employee stock purchase plan The 2020 ESPP was approved by the Company’s board of directors on December 5, 2019, and our stockholders on January 14, 2020, and became effective on the date immediately prior to the date on which the registration statement for the Company’s IPO was declared effective. The 2020 ESPP enables eligible employees to purchase shares of the Company's common stock at the end of each six-month offering period at a price equal to 85% of the fair market value of the shares on the first business day or the last business day of the offering period, whichever is lower. Eligible employees generally included all employees. Offering periods begin on the first trading day of January and July of each year and end on the last trading day in June and December of each year, except for the first offering period which began on the first trading day in March and ended on the last trading day in June. Share purchases are funded through payroll deductions of up to 10% of an employee’s eligible compensation for each payroll period, up to $25 each calendar year. During the six months ended June 30, 2021 and 2020, there were no shares issued under the 2020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Net loss per share The following table summarizes the computation of basic and diluted net loss per share of the Company (in thousands, except share and per share amounts): Three Months Ended Six Months Ended 2021 2020 2021 2020 Net loss $ (34,351) $ (14,571) $ (64,652) $ (26,716) Weighted average common shares outstanding, basic and diluted 36,182,541 35,910,718 36,152,942 29,804,987 Net loss per share, basic and diluted $ (0.95) $ (0.41) $ (1.79) $ (0.92) The Company’s potentially dilutive securities, which include options, unvested restricted stock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Six Months Ended 2021 2020 Options to purchase common stock 5,209,744 3,240,362 Unvested restricted stock 51,007 — Shares issuable under employee stock purchase plan 2,940 — Warrants to purchase common stock 10,757 10,757 5,274,448 3,251,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has historically entered into lease arrangements for its facilities. As of June 30, 2021, the Company had two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Operating Leases In July 2020, the Company entered into a seven-year agreement with an option to extend for five The Company previously leased an office space in Cambridge, MA under a lease that commenced in February 2019 for approximately 2,357 square feet of office space, which was set to expire on April 30, 2022, subject to an option to extend the lease for three In December 2020, the Company entered into an eleven-year agreement to lease approximately 18,120 square feet of office and laboratory space in New York, NY. The Company has an option to extend the lease for five The following table contains a summary of the lease costs recognized under ASC 842 and other information pertaining to the Company’s operating lease for the three and six months ended June 30, 2021: Three Months Ended Six Months Ended Lease Cost Operating lease cost $ 613 $ 1,075 Short-term lease cost 288 575 Variable lease cost 43 76 Total lease cost $ 944 $ 1,726 Other Operating Lease Information June 30, 2021 Gain on lease termination $ 5 Cash paid for amounts included in the measurement of lease liability 732 Weighted-average remaining lease term 7.1 Weighted-average discount rate 5.3 % The variable lease costs for the three and six months ended June 30, 2021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June 30, 2021 were as follows: As of June 30, 2021 2021 (excluding the six months ended June 30, 2021) $ 1,055 2022 2,356 2023 2,415 2024 2,476 2025 2,538 Thereafter 7,073 Total lease payments 17,913 Less: interest (3,045) Total lease liability $ 14,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enter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License Agreements The Company is party to license agreements, which include contingent payments. These payments will become payable if and when certain development, regulatory and commercial milestones are achieved. As of June 30, 2021, the satisfaction and timing of the contingent payments is uncertain and not reasonably estimabl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densed consolidated financial statements as of June 30, 2021 or December 31, 2020.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BENEFIT PLANSIn 2021, the Company transitioned from a Simplified Employee Pension (“SEP”) defined-contribution savings plan to a tax-qualified 401(k) and Profit Sharing defined contribution plan (the “401(k) Plan”). Under the 401(k) Plan, the Company provides an employer safe harbor matching contribution equal to 100% of a participant’s eligible contributions of up to 6% of eligible compensation, subject to limits established by the Internal Revenue Code of 1986, as amended, and any regulations promulgated thereunder (the “Code”). All matching contributions are fully vested when made. During the three and six months ended June 30, 2021 and 2020 the Company contributed $220 and $565 to the 401(k) Plan and $118 and $267 to the SEP pla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7324</v>
      </c>
      <c r="C3" s="6" t="n">
        <v>34605</v>
      </c>
    </row>
    <row r="4">
      <c r="A4" s="4" t="inlineStr">
        <is>
          <t>Investments</t>
        </is>
      </c>
      <c r="B4" s="5" t="n">
        <v>226146</v>
      </c>
      <c r="C4" s="5" t="n">
        <v>280462</v>
      </c>
    </row>
    <row r="5">
      <c r="A5" s="4" t="inlineStr">
        <is>
          <t>Prepaid expenses and other current assets</t>
        </is>
      </c>
      <c r="B5" s="5" t="n">
        <v>7477</v>
      </c>
      <c r="C5" s="5" t="n">
        <v>4487</v>
      </c>
    </row>
    <row r="6">
      <c r="A6" s="4" t="inlineStr">
        <is>
          <t>Total current assets</t>
        </is>
      </c>
      <c r="B6" s="5" t="n">
        <v>270947</v>
      </c>
      <c r="C6" s="5" t="n">
        <v>319554</v>
      </c>
    </row>
    <row r="7">
      <c r="A7" s="4" t="inlineStr">
        <is>
          <t>Property and equipment, net</t>
        </is>
      </c>
      <c r="B7" s="5" t="n">
        <v>2433</v>
      </c>
      <c r="C7" s="5" t="n">
        <v>385</v>
      </c>
    </row>
    <row r="8">
      <c r="A8" s="4" t="inlineStr">
        <is>
          <t>Restricted cash</t>
        </is>
      </c>
      <c r="B8" s="5" t="n">
        <v>1223</v>
      </c>
      <c r="C8" s="5" t="n">
        <v>1223</v>
      </c>
    </row>
    <row r="9">
      <c r="A9" s="4" t="inlineStr">
        <is>
          <t>Right-of-use asset</t>
        </is>
      </c>
      <c r="B9" s="5" t="n">
        <v>13181</v>
      </c>
      <c r="C9" s="5" t="n">
        <v>8402</v>
      </c>
    </row>
    <row r="10">
      <c r="A10" s="4" t="inlineStr">
        <is>
          <t>Other non-current assets</t>
        </is>
      </c>
      <c r="B10" s="5" t="n">
        <v>98</v>
      </c>
      <c r="C10" s="5" t="n">
        <v>106</v>
      </c>
    </row>
    <row r="11">
      <c r="A11" s="4" t="inlineStr">
        <is>
          <t>Total assets</t>
        </is>
      </c>
      <c r="B11" s="5" t="n">
        <v>287882</v>
      </c>
      <c r="C11" s="5" t="n">
        <v>329670</v>
      </c>
    </row>
    <row r="12">
      <c r="A12" s="3" t="inlineStr">
        <is>
          <t>Current liabilities:</t>
        </is>
      </c>
    </row>
    <row r="13">
      <c r="A13" s="4" t="inlineStr">
        <is>
          <t>Accounts payable</t>
        </is>
      </c>
      <c r="B13" s="5" t="n">
        <v>5030</v>
      </c>
      <c r="C13" s="5" t="n">
        <v>2538</v>
      </c>
    </row>
    <row r="14">
      <c r="A14" s="4" t="inlineStr">
        <is>
          <t>Accrued expenses and other current liabilities</t>
        </is>
      </c>
      <c r="B14" s="5" t="n">
        <v>18456</v>
      </c>
      <c r="C14" s="5" t="n">
        <v>11680</v>
      </c>
    </row>
    <row r="15">
      <c r="A15" s="4" t="inlineStr">
        <is>
          <t>Total current liabilities</t>
        </is>
      </c>
      <c r="B15" s="5" t="n">
        <v>23486</v>
      </c>
      <c r="C15" s="5" t="n">
        <v>14218</v>
      </c>
    </row>
    <row r="16">
      <c r="A16" s="4" t="inlineStr">
        <is>
          <t>Non-current operating lease liability</t>
        </is>
      </c>
      <c r="B16" s="5" t="n">
        <v>13376</v>
      </c>
      <c r="C16" s="5" t="n">
        <v>7694</v>
      </c>
    </row>
    <row r="17">
      <c r="A17" s="4" t="inlineStr">
        <is>
          <t>Total liabilities</t>
        </is>
      </c>
      <c r="B17" s="5" t="n">
        <v>36862</v>
      </c>
      <c r="C17" s="5" t="n">
        <v>21912</v>
      </c>
    </row>
    <row r="18">
      <c r="A18" s="4" t="inlineStr">
        <is>
          <t>Commitments and contingencies (Note 11)</t>
        </is>
      </c>
      <c r="B18" s="5" t="n">
        <v>0</v>
      </c>
      <c r="C18" s="5" t="n">
        <v>0</v>
      </c>
    </row>
    <row r="19">
      <c r="A19" s="3" t="inlineStr">
        <is>
          <t>Stockholders' equity:</t>
        </is>
      </c>
    </row>
    <row r="20">
      <c r="A20" s="4" t="inlineStr">
        <is>
          <t>Preferred stock, $0.0001 par value; 10,000,000 shares and 10,000,000 shares authorized at June 30, 2021 and December 31, 2020, respectively; no shares issued or outstanding at June 30, 2021 and December 31, 2020</t>
        </is>
      </c>
      <c r="B20" s="5" t="n">
        <v>0</v>
      </c>
      <c r="C20" s="5" t="n">
        <v>0</v>
      </c>
    </row>
    <row r="21">
      <c r="A21" s="4" t="inlineStr">
        <is>
          <t>Common stock; $0.0001 par value; 500,000,000 shares authorized at June 30, 2021 and 500,000,000 shares authorized at December 31, 2020; 36,205,826 shares issued and outstanding at June 30, 2021 and 36,078,383 shares issued and outstanding at December 31, 2020</t>
        </is>
      </c>
      <c r="B21" s="5" t="n">
        <v>5</v>
      </c>
      <c r="C21" s="5" t="n">
        <v>5</v>
      </c>
    </row>
    <row r="22">
      <c r="A22" s="4" t="inlineStr">
        <is>
          <t>Additional paid-in capital</t>
        </is>
      </c>
      <c r="B22" s="5" t="n">
        <v>433680</v>
      </c>
      <c r="C22" s="5" t="n">
        <v>425363</v>
      </c>
    </row>
    <row r="23">
      <c r="A23" s="4" t="inlineStr">
        <is>
          <t>Accumulated other comprehensive income</t>
        </is>
      </c>
      <c r="B23" s="5" t="n">
        <v>211</v>
      </c>
      <c r="C23" s="5" t="n">
        <v>614</v>
      </c>
    </row>
    <row r="24">
      <c r="A24" s="4" t="inlineStr">
        <is>
          <t>Accumulated deficit</t>
        </is>
      </c>
      <c r="B24" s="5" t="n">
        <v>-182876</v>
      </c>
      <c r="C24" s="5" t="n">
        <v>-118224</v>
      </c>
    </row>
    <row r="25">
      <c r="A25" s="4" t="inlineStr">
        <is>
          <t>Total stockholders' equity</t>
        </is>
      </c>
      <c r="B25" s="5" t="n">
        <v>251020</v>
      </c>
      <c r="C25" s="5" t="n">
        <v>307758</v>
      </c>
    </row>
    <row r="26">
      <c r="A26" s="4" t="inlineStr">
        <is>
          <t>Total liabilities and stockholders' equity</t>
        </is>
      </c>
      <c r="B26" s="6" t="n">
        <v>287882</v>
      </c>
      <c r="C26" s="6" t="n">
        <v>329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The Company was party to a services agreement, which was entered into in March 2017 and amended in November 2017 and March 2020, with Ridgeline. Ridgeline is an entity owned by one of the Company’s investors, whereby employees of Ridgeline provided the Company with scientific consulting services. In 2020, the Company transitioned to a more limited consulting arrangement whereby Ridgeline invoiced the Company for services performed on an ongoing monthly basis. The services agreement expired December 31, 2020. There was no amount due to Ridgeline at June 30, 2021 or December 31, 2020. Total service fees incurred were $223 and $2,103, respectively, for the three and six months ended June 30, 2020. With the expiration of the services agreement, there have been no fees incurr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unaudited interim financial information</t>
        </is>
      </c>
      <c r="B4" s="4" t="inlineStr">
        <is>
          <t>Black Diamond Therapeutics, Inc. (the “Company”) is a precision oncology medicine company pioneering the discovery and development of small molecule, MasterKey therapies. We target undrugged oncogenic driver mutations in patients with genetically defined cancer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BDTX-189 and its earlier-stage pipeline programs as well as its mutation, allostery, and pharmacology computational and discovery platform. The Company is subject to risks and uncertainties common to early 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for the year ended December 31, 2020, which was filed with the SEC on March 25, 2021. In the opinion of the Company’s management, all adjustments (consisting of normal and recurring adjustments) considered necessary for a fair statement of the results for the interim periods presented have been included.</t>
        </is>
      </c>
    </row>
    <row r="5">
      <c r="A5" s="4" t="inlineStr">
        <is>
          <t>Principles of consolidation</t>
        </is>
      </c>
      <c r="B5" s="4" t="inlineStr">
        <is>
          <t>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t>
        </is>
      </c>
    </row>
    <row r="7">
      <c r="A7" s="4" t="inlineStr">
        <is>
          <t>Recently adopted accounting pronouncements</t>
        </is>
      </c>
      <c r="B7" s="4" t="inlineStr">
        <is>
          <t>Recently adopt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new standard was effective for the Company beginning January 1, 2021. The adoption of ASU 2019-12 did not have a material impact on the Company's disclosures, financial position or results or operations upon adoption. Recently issu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2021-04”). ASU 2021-04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nnual and interim periods beginning after December 15, 2021, and early adoption is permitted, including adoption in an interim period. The Company is currently evaluating the impact that this new guidance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t June 30, 2021 using: Level 1 Level 2 Level 3 Total Assets: Cash equivalents: Money market funds $ 37,324 $ — $ — $ 37,324 Investments: Commercial paper — 15,986 — 15,986 Corporate bonds — 157,537 — 157,537 U.S. Government agencies — 52,623 — 52,623 Total $ 37,324 $ 226,146 $ — $ 263,470 Fair value measurements at December 31, 2020 using: Level 1 Level 2 Level 3 Total Assets: Cash equivalents: Money market funds $ 32,501 $ — $ — $ 32,501 Investments: Commercial paper — 35,559 — 35,559 Corporate bonds — 192,573 — 192,573 U.S. Government agencies — 52,330 — 52,330 Total $ 32,501 $ 280,462 $ — $ 312,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 xml:space="preserve">As of June 30, 2021, investments were comprised of the following: Amortized Cost Unrealized Gains Unrealized Losses Fair Value Commercial paper $ 15,985 $ 2 $ (1) $ 15,986 Corporate bonds 157,302 307 (72) 157,537 U.S. Government agencies 52,648 35 (60) 52,623 Total $ 225,935 $ 344 $ (133) $ 226,146 As of December 31, 2020, investments were comprised of the following: Amortized Cost Unrealized Gains Unrealized Losses Fair Value Commercial paper $ 35,543 $ 21 $ (5) $ 35,559 Corporate bonds 191,977 608 (12) 192,573 U.S. Government agencies 52,328 22 (20) 52,330 Total $ 279,848 $ 651 $ (37) $ 280,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and equipment, net consisted of the following: June 30, December 31, Laboratory equipment $ 253 $ 253 Computer and office equipment 120 83 Leasehold improvements 97 66 Construction in process 2,166 147 Property and equipment 2,636 549 Less: accumulated depreciation (203) (164) Total Property and Equipment, net $ 2,433 $ 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nd other current liabilities consisted of the following: June 30, December 31, Contracted research services $ 11,472 $ 5,102 Payroll and related expenses 3,460 3,729 Professional and consulting fees 2,383 1,603 Legal fees 659 199 Current portion of operating lease liability 482 1,047 Total accrued expenses and other current liabilities $ 18,456 $ 11,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t>
        </is>
      </c>
      <c r="B4" s="4" t="inlineStr">
        <is>
          <t xml:space="preserve">The Company recorded stock-based compensation expense in the following award type categories included within the condensed consolidated statements of operations and comprehensive loss: Three Months Ended Six Months Ended 2021 2020 2021 2020 Stock options $ 4,216 $ 1,419 $ 7,010 $ 3,296 Restricted stock units 290 — 560 — Other 52 — 82 — $ 4,558 $ 1,419 $ 7,652 $ 3,296 The Company recorded stock-based compensation expense in the following expense categories of its condensed consolidated statements of operations and comprehensive loss: Three Months Ended Six Months Ended 2021 2020 2021 2020 Research and development $ 2,234 $ 655 $ 3,854 $ 1,219 General and administrative 2,324 764 3,798 2,077 $ 4,558 $ 1,419 $ 7,652 $ 3,296 </t>
        </is>
      </c>
    </row>
    <row r="5">
      <c r="A5" s="4" t="inlineStr">
        <is>
          <t>Schedule of Stock Option Activity</t>
        </is>
      </c>
      <c r="B5" s="4" t="inlineStr">
        <is>
          <t xml:space="preserve">The following table summarizes the stock option activity under the Company’s equity awards plans: Options Weighted Average Exercise Price Weighted Average Remaining Life (in Years) Intrinsic Value (in thousands) Outstanding December 31, 2020 3,752,744 $ 15.71 9.0 $ 62,842 Granted 1,623,094 $ 24.66 Exercised (110,621) $ 6.02 Cancelled or forfeited (55,473) $ 26.62 Outstanding June 30, 2021 5,209,744 $ 18.59 8.9 $ 8,002 Options vested or expected to vest at June 30, 2021 5,209,744 $ 18.59 8.9 $ 8,002 Options exercisable at June 30, 2021 1,226,756 $ 12.39 8.3 $ 3,671 </t>
        </is>
      </c>
    </row>
    <row r="6">
      <c r="A6" s="4" t="inlineStr">
        <is>
          <t>Schedule of Restricted Stock Activity</t>
        </is>
      </c>
      <c r="B6" s="4" t="inlineStr">
        <is>
          <t xml:space="preserve">The following table summarizes restricted stock activity since January 1, 2020: Number of shares Weighted average grant date fair value Unvested restricted common stock as of January 1, 2020 — $ — Granted 61,000 $ 29.65 Vested (6,664) $ 30.00 Unvested restricted common stock as of December 31, 2020 54,336 $ 29.68 Granted 10,000 $ 28.69 Vested (13,329) $ 30.00 Unvested restricted common stock as of June 30, 2021 51,007 $ 2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Net Loss per Share</t>
        </is>
      </c>
      <c r="B4" s="4" t="inlineStr">
        <is>
          <t>The following table summarizes the computation of basic and diluted net loss per share of the Company (in thousands, except share and per share amounts): Three Months Ended Six Months Ended 2021 2020 2021 2020 Net loss $ (34,351) $ (14,571) $ (64,652) $ (26,716) Weighted average common shares outstanding, basic and diluted 36,182,541 35,910,718 36,152,942 29,804,987 Net loss per share, basic and diluted $ (0.95) $ (0.41) $ (1.79) $ (0.92)</t>
        </is>
      </c>
    </row>
    <row r="5">
      <c r="A5" s="4" t="inlineStr">
        <is>
          <t>Schedule of Antidilutive Securities Excluded from Computation of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Six Months Ended 2021 2020 Options to purchase common stock 5,209,744 3,240,362 Unvested restricted stock 51,007 — Shares issuable under employee stock purchase plan 2,940 — Warrants to purchase common stock 10,757 10,757 5,274,448 3,251,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 and Other Operating Lease Information</t>
        </is>
      </c>
      <c r="B4" s="4" t="inlineStr">
        <is>
          <t>The following table contains a summary of the lease costs recognized under ASC 842 and other information pertaining to the Company’s operating lease for the three and six months ended June 30, 2021: Three Months Ended Six Months Ended Lease Cost Operating lease cost $ 613 $ 1,075 Short-term lease cost 288 575 Variable lease cost 43 76 Total lease cost $ 944 $ 1,726 Other Operating Lease Information June 30, 2021 Gain on lease termination $ 5 Cash paid for amounts included in the measurement of lease liability 732 Weighted-average remaining lease term 7.1 Weighted-average discount rate 5.3 %</t>
        </is>
      </c>
    </row>
    <row r="5">
      <c r="A5" s="4" t="inlineStr">
        <is>
          <t>Schedule of Future Minimum Lease Payments</t>
        </is>
      </c>
      <c r="B5" s="4" t="inlineStr">
        <is>
          <t xml:space="preserve">Future minimum lease payments under the Company’s operating leases as of June 30, 2021 were as follows: As of June 30, 2021 2021 (excluding the six months ended June 30, 2021) $ 1,055 2022 2,356 2023 2,415 2024 2,476 2025 2,538 Thereafter 7,073 Total lease payments 17,913 Less: interest (3,045) Total lease liability $ 14,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7" customWidth="1" min="2" max="2"/>
    <col width="14" customWidth="1" min="3" max="3"/>
    <col width="21" customWidth="1" min="4" max="4"/>
    <col width="21" customWidth="1" min="5" max="5"/>
    <col width="20" customWidth="1" min="6" max="6"/>
  </cols>
  <sheetData>
    <row r="1">
      <c r="A1" s="1" t="inlineStr">
        <is>
          <t>NATURE OF BUSINESS AND BASIS OF PRESENTATION (Details) $ in Thousands</t>
        </is>
      </c>
      <c r="B1" s="2" t="inlineStr">
        <is>
          <t>Feb. 03, 2020USD ($)shares</t>
        </is>
      </c>
      <c r="C1" s="2" t="inlineStr">
        <is>
          <t>Jan. 21, 2020</t>
        </is>
      </c>
      <c r="D1" s="2" t="inlineStr">
        <is>
          <t>Sep. 30, 2021USD ($)</t>
        </is>
      </c>
      <c r="E1" s="2" t="inlineStr">
        <is>
          <t>Mar. 31, 2020USD ($)</t>
        </is>
      </c>
      <c r="F1" s="2" t="inlineStr">
        <is>
          <t>Jun. 30, 2021shares</t>
        </is>
      </c>
    </row>
    <row r="2">
      <c r="A2" s="3" t="inlineStr">
        <is>
          <t>Subsidiary, Sale of Stock [Line Items]</t>
        </is>
      </c>
    </row>
    <row r="3">
      <c r="A3" s="4" t="inlineStr">
        <is>
          <t>Reverse stock split ratio</t>
        </is>
      </c>
      <c r="C3" s="9" t="n">
        <v>3.01581</v>
      </c>
    </row>
    <row r="4">
      <c r="A4" s="4" t="inlineStr">
        <is>
          <t>Number of options exercised (in shares) | shares</t>
        </is>
      </c>
      <c r="F4" s="5" t="n">
        <v>110621</v>
      </c>
    </row>
    <row r="5">
      <c r="A5" s="4" t="inlineStr">
        <is>
          <t>Gross proceeds | $</t>
        </is>
      </c>
      <c r="E5" s="6" t="n">
        <v>212101</v>
      </c>
    </row>
    <row r="6">
      <c r="A6" s="4" t="inlineStr">
        <is>
          <t>IPO</t>
        </is>
      </c>
    </row>
    <row r="7">
      <c r="A7" s="3" t="inlineStr">
        <is>
          <t>Subsidiary, Sale of Stock [Line Items]</t>
        </is>
      </c>
    </row>
    <row r="8">
      <c r="A8" s="4" t="inlineStr">
        <is>
          <t>Number of shares sold | shares</t>
        </is>
      </c>
      <c r="B8" s="5" t="n">
        <v>12174263</v>
      </c>
    </row>
    <row r="9">
      <c r="A9" s="4" t="inlineStr">
        <is>
          <t>Number of options exercised (in shares) | shares</t>
        </is>
      </c>
      <c r="B9" s="5" t="n">
        <v>1587947</v>
      </c>
    </row>
    <row r="10">
      <c r="A10" s="4" t="inlineStr">
        <is>
          <t>Gross proceeds | $</t>
        </is>
      </c>
      <c r="B10" s="6" t="n">
        <v>231000</v>
      </c>
    </row>
    <row r="11">
      <c r="A11" s="4" t="inlineStr">
        <is>
          <t>Proceeds from stock issuance, net | $</t>
        </is>
      </c>
      <c r="B11" s="6" t="n">
        <v>212000</v>
      </c>
    </row>
    <row r="12">
      <c r="A12" s="4" t="inlineStr">
        <is>
          <t>Number of shares issued upon conversion | shares</t>
        </is>
      </c>
      <c r="B12" s="5" t="n">
        <v>21499770</v>
      </c>
    </row>
    <row r="13">
      <c r="A13" s="4" t="inlineStr">
        <is>
          <t>Open Market Sale | Maximum | Forecast</t>
        </is>
      </c>
    </row>
    <row r="14">
      <c r="A14" s="3" t="inlineStr">
        <is>
          <t>Subsidiary, Sale of Stock [Line Items]</t>
        </is>
      </c>
    </row>
    <row r="15">
      <c r="A15" s="4" t="inlineStr">
        <is>
          <t>Proceeds from stock issuance, net | $</t>
        </is>
      </c>
      <c r="D15"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6205826</v>
      </c>
      <c r="C9" s="5" t="n">
        <v>36078383</v>
      </c>
    </row>
    <row r="10">
      <c r="A10" s="4" t="inlineStr">
        <is>
          <t>Common stock, shares outstanding</t>
        </is>
      </c>
      <c r="B10" s="5" t="n">
        <v>36205826</v>
      </c>
      <c r="C10" s="5" t="n">
        <v>36078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Jun. 30, 2021</t>
        </is>
      </c>
      <c r="C1" s="2" t="inlineStr">
        <is>
          <t>Dec. 31, 2020</t>
        </is>
      </c>
    </row>
    <row r="2">
      <c r="A2" s="3" t="inlineStr">
        <is>
          <t>Assets:</t>
        </is>
      </c>
    </row>
    <row r="3">
      <c r="A3" s="4" t="inlineStr">
        <is>
          <t>Total</t>
        </is>
      </c>
      <c r="B3" s="6" t="n">
        <v>263470</v>
      </c>
      <c r="C3" s="6" t="n">
        <v>312963</v>
      </c>
    </row>
    <row r="4">
      <c r="A4" s="4" t="inlineStr">
        <is>
          <t>Money market funds</t>
        </is>
      </c>
    </row>
    <row r="5">
      <c r="A5" s="3" t="inlineStr">
        <is>
          <t>Assets:</t>
        </is>
      </c>
    </row>
    <row r="6">
      <c r="A6" s="4" t="inlineStr">
        <is>
          <t>Cash equivalents:</t>
        </is>
      </c>
      <c r="B6" s="5" t="n">
        <v>37324</v>
      </c>
      <c r="C6" s="5" t="n">
        <v>32501</v>
      </c>
    </row>
    <row r="7">
      <c r="A7" s="4" t="inlineStr">
        <is>
          <t>Commercial paper</t>
        </is>
      </c>
    </row>
    <row r="8">
      <c r="A8" s="3" t="inlineStr">
        <is>
          <t>Assets:</t>
        </is>
      </c>
    </row>
    <row r="9">
      <c r="A9" s="4" t="inlineStr">
        <is>
          <t>Investments:</t>
        </is>
      </c>
      <c r="B9" s="5" t="n">
        <v>15986</v>
      </c>
      <c r="C9" s="5" t="n">
        <v>35559</v>
      </c>
    </row>
    <row r="10">
      <c r="A10" s="4" t="inlineStr">
        <is>
          <t>Corporate bonds</t>
        </is>
      </c>
    </row>
    <row r="11">
      <c r="A11" s="3" t="inlineStr">
        <is>
          <t>Assets:</t>
        </is>
      </c>
    </row>
    <row r="12">
      <c r="A12" s="4" t="inlineStr">
        <is>
          <t>Investments:</t>
        </is>
      </c>
      <c r="B12" s="5" t="n">
        <v>157537</v>
      </c>
      <c r="C12" s="5" t="n">
        <v>192573</v>
      </c>
    </row>
    <row r="13">
      <c r="A13" s="4" t="inlineStr">
        <is>
          <t>U.S. Government agencies</t>
        </is>
      </c>
    </row>
    <row r="14">
      <c r="A14" s="3" t="inlineStr">
        <is>
          <t>Assets:</t>
        </is>
      </c>
    </row>
    <row r="15">
      <c r="A15" s="4" t="inlineStr">
        <is>
          <t>Investments:</t>
        </is>
      </c>
      <c r="B15" s="5" t="n">
        <v>52623</v>
      </c>
      <c r="C15" s="5" t="n">
        <v>52330</v>
      </c>
    </row>
    <row r="16">
      <c r="A16" s="4" t="inlineStr">
        <is>
          <t>Level 1</t>
        </is>
      </c>
    </row>
    <row r="17">
      <c r="A17" s="3" t="inlineStr">
        <is>
          <t>Assets:</t>
        </is>
      </c>
    </row>
    <row r="18">
      <c r="A18" s="4" t="inlineStr">
        <is>
          <t>Total</t>
        </is>
      </c>
      <c r="B18" s="5" t="n">
        <v>37324</v>
      </c>
      <c r="C18" s="5" t="n">
        <v>32501</v>
      </c>
    </row>
    <row r="19">
      <c r="A19" s="4" t="inlineStr">
        <is>
          <t>Level 1 | Money market funds</t>
        </is>
      </c>
    </row>
    <row r="20">
      <c r="A20" s="3" t="inlineStr">
        <is>
          <t>Assets:</t>
        </is>
      </c>
    </row>
    <row r="21">
      <c r="A21" s="4" t="inlineStr">
        <is>
          <t>Cash equivalents:</t>
        </is>
      </c>
      <c r="B21" s="5" t="n">
        <v>37324</v>
      </c>
      <c r="C21" s="5" t="n">
        <v>32501</v>
      </c>
    </row>
    <row r="22">
      <c r="A22" s="4" t="inlineStr">
        <is>
          <t>Level 1 | Commercial paper</t>
        </is>
      </c>
    </row>
    <row r="23">
      <c r="A23" s="3" t="inlineStr">
        <is>
          <t>Assets:</t>
        </is>
      </c>
    </row>
    <row r="24">
      <c r="A24" s="4" t="inlineStr">
        <is>
          <t>Investments:</t>
        </is>
      </c>
      <c r="B24" s="5" t="n">
        <v>0</v>
      </c>
      <c r="C24" s="5" t="n">
        <v>0</v>
      </c>
    </row>
    <row r="25">
      <c r="A25" s="4" t="inlineStr">
        <is>
          <t>Level 1 | Corporate bonds</t>
        </is>
      </c>
    </row>
    <row r="26">
      <c r="A26" s="3" t="inlineStr">
        <is>
          <t>Assets:</t>
        </is>
      </c>
    </row>
    <row r="27">
      <c r="A27" s="4" t="inlineStr">
        <is>
          <t>Investments:</t>
        </is>
      </c>
      <c r="B27" s="5" t="n">
        <v>0</v>
      </c>
      <c r="C27" s="5" t="n">
        <v>0</v>
      </c>
    </row>
    <row r="28">
      <c r="A28" s="4" t="inlineStr">
        <is>
          <t>Level 1 | U.S. Government agencies</t>
        </is>
      </c>
    </row>
    <row r="29">
      <c r="A29" s="3" t="inlineStr">
        <is>
          <t>Assets:</t>
        </is>
      </c>
    </row>
    <row r="30">
      <c r="A30" s="4" t="inlineStr">
        <is>
          <t>Investments:</t>
        </is>
      </c>
      <c r="B30" s="5" t="n">
        <v>0</v>
      </c>
      <c r="C30" s="5" t="n">
        <v>0</v>
      </c>
    </row>
    <row r="31">
      <c r="A31" s="4" t="inlineStr">
        <is>
          <t>Level 2</t>
        </is>
      </c>
    </row>
    <row r="32">
      <c r="A32" s="3" t="inlineStr">
        <is>
          <t>Assets:</t>
        </is>
      </c>
    </row>
    <row r="33">
      <c r="A33" s="4" t="inlineStr">
        <is>
          <t>Total</t>
        </is>
      </c>
      <c r="B33" s="5" t="n">
        <v>226146</v>
      </c>
      <c r="C33" s="5" t="n">
        <v>280462</v>
      </c>
    </row>
    <row r="34">
      <c r="A34" s="4" t="inlineStr">
        <is>
          <t>Level 2 | Money market funds</t>
        </is>
      </c>
    </row>
    <row r="35">
      <c r="A35" s="3" t="inlineStr">
        <is>
          <t>Assets:</t>
        </is>
      </c>
    </row>
    <row r="36">
      <c r="A36" s="4" t="inlineStr">
        <is>
          <t>Cash equivalents:</t>
        </is>
      </c>
      <c r="B36" s="5" t="n">
        <v>0</v>
      </c>
      <c r="C36" s="5" t="n">
        <v>0</v>
      </c>
    </row>
    <row r="37">
      <c r="A37" s="4" t="inlineStr">
        <is>
          <t>Level 2 | Commercial paper</t>
        </is>
      </c>
    </row>
    <row r="38">
      <c r="A38" s="3" t="inlineStr">
        <is>
          <t>Assets:</t>
        </is>
      </c>
    </row>
    <row r="39">
      <c r="A39" s="4" t="inlineStr">
        <is>
          <t>Investments:</t>
        </is>
      </c>
      <c r="B39" s="5" t="n">
        <v>15986</v>
      </c>
      <c r="C39" s="5" t="n">
        <v>35559</v>
      </c>
    </row>
    <row r="40">
      <c r="A40" s="4" t="inlineStr">
        <is>
          <t>Level 2 | Corporate bonds</t>
        </is>
      </c>
    </row>
    <row r="41">
      <c r="A41" s="3" t="inlineStr">
        <is>
          <t>Assets:</t>
        </is>
      </c>
    </row>
    <row r="42">
      <c r="A42" s="4" t="inlineStr">
        <is>
          <t>Investments:</t>
        </is>
      </c>
      <c r="B42" s="5" t="n">
        <v>157537</v>
      </c>
      <c r="C42" s="5" t="n">
        <v>192573</v>
      </c>
    </row>
    <row r="43">
      <c r="A43" s="4" t="inlineStr">
        <is>
          <t>Level 2 | U.S. Government agencies</t>
        </is>
      </c>
    </row>
    <row r="44">
      <c r="A44" s="3" t="inlineStr">
        <is>
          <t>Assets:</t>
        </is>
      </c>
    </row>
    <row r="45">
      <c r="A45" s="4" t="inlineStr">
        <is>
          <t>Investments:</t>
        </is>
      </c>
      <c r="B45" s="5" t="n">
        <v>52623</v>
      </c>
      <c r="C45" s="5" t="n">
        <v>52330</v>
      </c>
    </row>
    <row r="46">
      <c r="A46" s="4" t="inlineStr">
        <is>
          <t>Level 3</t>
        </is>
      </c>
    </row>
    <row r="47">
      <c r="A47" s="3" t="inlineStr">
        <is>
          <t>Assets:</t>
        </is>
      </c>
    </row>
    <row r="48">
      <c r="A48" s="4" t="inlineStr">
        <is>
          <t>Total</t>
        </is>
      </c>
      <c r="B48" s="5" t="n">
        <v>0</v>
      </c>
      <c r="C48" s="5" t="n">
        <v>0</v>
      </c>
    </row>
    <row r="49">
      <c r="A49" s="4" t="inlineStr">
        <is>
          <t>Level 3 | Money market funds</t>
        </is>
      </c>
    </row>
    <row r="50">
      <c r="A50" s="3" t="inlineStr">
        <is>
          <t>Assets:</t>
        </is>
      </c>
    </row>
    <row r="51">
      <c r="A51" s="4" t="inlineStr">
        <is>
          <t>Cash equivalents:</t>
        </is>
      </c>
      <c r="B51" s="5" t="n">
        <v>0</v>
      </c>
      <c r="C51" s="5" t="n">
        <v>0</v>
      </c>
    </row>
    <row r="52">
      <c r="A52" s="4" t="inlineStr">
        <is>
          <t>Level 3 | Commercial paper</t>
        </is>
      </c>
    </row>
    <row r="53">
      <c r="A53" s="3" t="inlineStr">
        <is>
          <t>Assets:</t>
        </is>
      </c>
    </row>
    <row r="54">
      <c r="A54" s="4" t="inlineStr">
        <is>
          <t>Investments:</t>
        </is>
      </c>
      <c r="B54" s="5" t="n">
        <v>0</v>
      </c>
      <c r="C54" s="5" t="n">
        <v>0</v>
      </c>
    </row>
    <row r="55">
      <c r="A55" s="4" t="inlineStr">
        <is>
          <t>Level 3 | Corporate bonds</t>
        </is>
      </c>
    </row>
    <row r="56">
      <c r="A56" s="3" t="inlineStr">
        <is>
          <t>Assets:</t>
        </is>
      </c>
    </row>
    <row r="57">
      <c r="A57" s="4" t="inlineStr">
        <is>
          <t>Investments:</t>
        </is>
      </c>
      <c r="B57" s="5" t="n">
        <v>0</v>
      </c>
      <c r="C57" s="5" t="n">
        <v>0</v>
      </c>
    </row>
    <row r="58">
      <c r="A58" s="4" t="inlineStr">
        <is>
          <t>Level 3 | U.S. Government agencies</t>
        </is>
      </c>
    </row>
    <row r="59">
      <c r="A59" s="3" t="inlineStr">
        <is>
          <t>Assets:</t>
        </is>
      </c>
    </row>
    <row r="60">
      <c r="A60" s="4" t="inlineStr">
        <is>
          <t>Investments:</t>
        </is>
      </c>
      <c r="B60" s="6" t="n">
        <v>0</v>
      </c>
      <c r="C6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 Schedule of Marketable Securities (Details) - USD ($)</t>
        </is>
      </c>
      <c r="B1" s="2" t="inlineStr">
        <is>
          <t>6 Months Ended</t>
        </is>
      </c>
    </row>
    <row r="2">
      <c r="B2" s="2" t="inlineStr">
        <is>
          <t>Jun. 30, 2021</t>
        </is>
      </c>
      <c r="C2" s="2" t="inlineStr">
        <is>
          <t>Dec. 31, 2020</t>
        </is>
      </c>
    </row>
    <row r="3">
      <c r="A3" s="3" t="inlineStr">
        <is>
          <t>Investments, Debt and Equity Securities [Abstract]</t>
        </is>
      </c>
    </row>
    <row r="4">
      <c r="A4" s="4" t="inlineStr">
        <is>
          <t>Impairment of fair value assets</t>
        </is>
      </c>
      <c r="B4" s="6" t="n">
        <v>0</v>
      </c>
    </row>
    <row r="5">
      <c r="A5" s="3" t="inlineStr">
        <is>
          <t>Debt Securities, Available-for-sale [Line Items]</t>
        </is>
      </c>
    </row>
    <row r="6">
      <c r="A6" s="4" t="inlineStr">
        <is>
          <t>Amortized Cost</t>
        </is>
      </c>
      <c r="B6" s="5" t="n">
        <v>225935000</v>
      </c>
      <c r="C6" s="6" t="n">
        <v>279848000</v>
      </c>
    </row>
    <row r="7">
      <c r="A7" s="4" t="inlineStr">
        <is>
          <t>Unrealized Gains</t>
        </is>
      </c>
      <c r="B7" s="5" t="n">
        <v>344000</v>
      </c>
      <c r="C7" s="5" t="n">
        <v>651000</v>
      </c>
    </row>
    <row r="8">
      <c r="A8" s="4" t="inlineStr">
        <is>
          <t>Unrealized Losses</t>
        </is>
      </c>
      <c r="B8" s="5" t="n">
        <v>-133000</v>
      </c>
      <c r="C8" s="5" t="n">
        <v>-37000</v>
      </c>
    </row>
    <row r="9">
      <c r="A9" s="4" t="inlineStr">
        <is>
          <t>Fair Value</t>
        </is>
      </c>
      <c r="B9" s="5" t="n">
        <v>226146000</v>
      </c>
      <c r="C9" s="5" t="n">
        <v>280462000</v>
      </c>
    </row>
    <row r="10">
      <c r="A10" s="4" t="inlineStr">
        <is>
          <t>Commercial paper</t>
        </is>
      </c>
    </row>
    <row r="11">
      <c r="A11" s="3" t="inlineStr">
        <is>
          <t>Debt Securities, Available-for-sale [Line Items]</t>
        </is>
      </c>
    </row>
    <row r="12">
      <c r="A12" s="4" t="inlineStr">
        <is>
          <t>Amortized Cost</t>
        </is>
      </c>
      <c r="B12" s="5" t="n">
        <v>15985000</v>
      </c>
      <c r="C12" s="5" t="n">
        <v>35543000</v>
      </c>
    </row>
    <row r="13">
      <c r="A13" s="4" t="inlineStr">
        <is>
          <t>Unrealized Gains</t>
        </is>
      </c>
      <c r="B13" s="5" t="n">
        <v>2000</v>
      </c>
      <c r="C13" s="5" t="n">
        <v>21000</v>
      </c>
    </row>
    <row r="14">
      <c r="A14" s="4" t="inlineStr">
        <is>
          <t>Unrealized Losses</t>
        </is>
      </c>
      <c r="B14" s="5" t="n">
        <v>-1000</v>
      </c>
      <c r="C14" s="5" t="n">
        <v>-5000</v>
      </c>
    </row>
    <row r="15">
      <c r="A15" s="4" t="inlineStr">
        <is>
          <t>Fair Value</t>
        </is>
      </c>
      <c r="B15" s="5" t="n">
        <v>15986000</v>
      </c>
      <c r="C15" s="5" t="n">
        <v>35559000</v>
      </c>
    </row>
    <row r="16">
      <c r="A16" s="4" t="inlineStr">
        <is>
          <t>Corporate bonds</t>
        </is>
      </c>
    </row>
    <row r="17">
      <c r="A17" s="3" t="inlineStr">
        <is>
          <t>Debt Securities, Available-for-sale [Line Items]</t>
        </is>
      </c>
    </row>
    <row r="18">
      <c r="A18" s="4" t="inlineStr">
        <is>
          <t>Amortized Cost</t>
        </is>
      </c>
      <c r="B18" s="5" t="n">
        <v>157302000</v>
      </c>
      <c r="C18" s="5" t="n">
        <v>191977000</v>
      </c>
    </row>
    <row r="19">
      <c r="A19" s="4" t="inlineStr">
        <is>
          <t>Unrealized Gains</t>
        </is>
      </c>
      <c r="B19" s="5" t="n">
        <v>307000</v>
      </c>
      <c r="C19" s="5" t="n">
        <v>608000</v>
      </c>
    </row>
    <row r="20">
      <c r="A20" s="4" t="inlineStr">
        <is>
          <t>Unrealized Losses</t>
        </is>
      </c>
      <c r="B20" s="5" t="n">
        <v>-72000</v>
      </c>
      <c r="C20" s="5" t="n">
        <v>-12000</v>
      </c>
    </row>
    <row r="21">
      <c r="A21" s="4" t="inlineStr">
        <is>
          <t>Fair Value</t>
        </is>
      </c>
      <c r="B21" s="5" t="n">
        <v>157537000</v>
      </c>
      <c r="C21" s="5" t="n">
        <v>192573000</v>
      </c>
    </row>
    <row r="22">
      <c r="A22" s="4" t="inlineStr">
        <is>
          <t>U.S. Government agencies</t>
        </is>
      </c>
    </row>
    <row r="23">
      <c r="A23" s="3" t="inlineStr">
        <is>
          <t>Debt Securities, Available-for-sale [Line Items]</t>
        </is>
      </c>
    </row>
    <row r="24">
      <c r="A24" s="4" t="inlineStr">
        <is>
          <t>Amortized Cost</t>
        </is>
      </c>
      <c r="B24" s="5" t="n">
        <v>52648000</v>
      </c>
      <c r="C24" s="5" t="n">
        <v>52328000</v>
      </c>
    </row>
    <row r="25">
      <c r="A25" s="4" t="inlineStr">
        <is>
          <t>Unrealized Gains</t>
        </is>
      </c>
      <c r="B25" s="5" t="n">
        <v>35000</v>
      </c>
      <c r="C25" s="5" t="n">
        <v>22000</v>
      </c>
    </row>
    <row r="26">
      <c r="A26" s="4" t="inlineStr">
        <is>
          <t>Unrealized Losses</t>
        </is>
      </c>
      <c r="B26" s="5" t="n">
        <v>-60000</v>
      </c>
      <c r="C26" s="5" t="n">
        <v>-20000</v>
      </c>
    </row>
    <row r="27">
      <c r="A27" s="4" t="inlineStr">
        <is>
          <t>Fair Value</t>
        </is>
      </c>
      <c r="B27" s="6" t="n">
        <v>52623000</v>
      </c>
      <c r="C27" s="6" t="n">
        <v>523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Property and equipment</t>
        </is>
      </c>
      <c r="B4" s="6" t="n">
        <v>2636</v>
      </c>
      <c r="D4" s="6" t="n">
        <v>549</v>
      </c>
    </row>
    <row r="5">
      <c r="A5" s="4" t="inlineStr">
        <is>
          <t>Less: accumulated depreciation</t>
        </is>
      </c>
      <c r="B5" s="5" t="n">
        <v>-203</v>
      </c>
      <c r="D5" s="5" t="n">
        <v>-164</v>
      </c>
    </row>
    <row r="6">
      <c r="A6" s="4" t="inlineStr">
        <is>
          <t>Total Property and Equipment, net</t>
        </is>
      </c>
      <c r="B6" s="5" t="n">
        <v>2433</v>
      </c>
      <c r="D6" s="5" t="n">
        <v>385</v>
      </c>
    </row>
    <row r="7">
      <c r="A7" s="4" t="inlineStr">
        <is>
          <t>Depreciation expense</t>
        </is>
      </c>
      <c r="B7" s="5" t="n">
        <v>39</v>
      </c>
      <c r="C7" s="6" t="n">
        <v>23</v>
      </c>
    </row>
    <row r="8">
      <c r="A8" s="4" t="inlineStr">
        <is>
          <t>Laboratory equipment</t>
        </is>
      </c>
    </row>
    <row r="9">
      <c r="A9" s="3" t="inlineStr">
        <is>
          <t>Property, Plant and Equipment [Line Items]</t>
        </is>
      </c>
    </row>
    <row r="10">
      <c r="A10" s="4" t="inlineStr">
        <is>
          <t>Property and equipment</t>
        </is>
      </c>
      <c r="B10" s="5" t="n">
        <v>253</v>
      </c>
      <c r="D10" s="5" t="n">
        <v>253</v>
      </c>
    </row>
    <row r="11">
      <c r="A11" s="4" t="inlineStr">
        <is>
          <t>Computer and office equipment</t>
        </is>
      </c>
    </row>
    <row r="12">
      <c r="A12" s="3" t="inlineStr">
        <is>
          <t>Property, Plant and Equipment [Line Items]</t>
        </is>
      </c>
    </row>
    <row r="13">
      <c r="A13" s="4" t="inlineStr">
        <is>
          <t>Property and equipment</t>
        </is>
      </c>
      <c r="B13" s="5" t="n">
        <v>120</v>
      </c>
      <c r="D13" s="5" t="n">
        <v>83</v>
      </c>
    </row>
    <row r="14">
      <c r="A14" s="4" t="inlineStr">
        <is>
          <t>Leasehold improvements</t>
        </is>
      </c>
    </row>
    <row r="15">
      <c r="A15" s="3" t="inlineStr">
        <is>
          <t>Property, Plant and Equipment [Line Items]</t>
        </is>
      </c>
    </row>
    <row r="16">
      <c r="A16" s="4" t="inlineStr">
        <is>
          <t>Property and equipment</t>
        </is>
      </c>
      <c r="B16" s="5" t="n">
        <v>97</v>
      </c>
      <c r="D16" s="5" t="n">
        <v>66</v>
      </c>
    </row>
    <row r="17">
      <c r="A17" s="4" t="inlineStr">
        <is>
          <t>Construction in process</t>
        </is>
      </c>
    </row>
    <row r="18">
      <c r="A18" s="3" t="inlineStr">
        <is>
          <t>Property, Plant and Equipment [Line Items]</t>
        </is>
      </c>
    </row>
    <row r="19">
      <c r="A19" s="4" t="inlineStr">
        <is>
          <t>Property and equipment</t>
        </is>
      </c>
      <c r="B19" s="6" t="n">
        <v>2166</v>
      </c>
      <c r="D19" s="6" t="n">
        <v>1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Jun. 30, 2021</t>
        </is>
      </c>
      <c r="C1" s="2" t="inlineStr">
        <is>
          <t>Dec. 31, 2020</t>
        </is>
      </c>
    </row>
    <row r="2">
      <c r="A2" s="3" t="inlineStr">
        <is>
          <t>Payables and Accruals [Abstract]</t>
        </is>
      </c>
    </row>
    <row r="3">
      <c r="A3" s="4" t="inlineStr">
        <is>
          <t>Contracted research services</t>
        </is>
      </c>
      <c r="B3" s="6" t="n">
        <v>11472</v>
      </c>
      <c r="C3" s="6" t="n">
        <v>5102</v>
      </c>
    </row>
    <row r="4">
      <c r="A4" s="4" t="inlineStr">
        <is>
          <t>Payroll and related expenses</t>
        </is>
      </c>
      <c r="B4" s="5" t="n">
        <v>3460</v>
      </c>
      <c r="C4" s="5" t="n">
        <v>3729</v>
      </c>
    </row>
    <row r="5">
      <c r="A5" s="4" t="inlineStr">
        <is>
          <t>Professional and consulting fees</t>
        </is>
      </c>
      <c r="B5" s="5" t="n">
        <v>2383</v>
      </c>
      <c r="C5" s="5" t="n">
        <v>1603</v>
      </c>
    </row>
    <row r="6">
      <c r="A6" s="4" t="inlineStr">
        <is>
          <t>Legal fees</t>
        </is>
      </c>
      <c r="B6" s="6" t="n">
        <v>659</v>
      </c>
      <c r="C6" s="6" t="n">
        <v>199</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Current portion of operating lease liability</t>
        </is>
      </c>
      <c r="B8" s="6" t="n">
        <v>482</v>
      </c>
      <c r="C8" s="6" t="n">
        <v>1047</v>
      </c>
    </row>
    <row r="9">
      <c r="A9" s="4" t="inlineStr">
        <is>
          <t>Total accrued expenses and other current liabilities</t>
        </is>
      </c>
      <c r="B9" s="6" t="n">
        <v>18456</v>
      </c>
      <c r="C9" s="6" t="n">
        <v>116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 $ / shares</t>
        </is>
      </c>
      <c r="B1" s="2" t="inlineStr">
        <is>
          <t>Feb. 03, 2020</t>
        </is>
      </c>
      <c r="C1" s="2" t="inlineStr">
        <is>
          <t>Mar. 31, 2020</t>
        </is>
      </c>
      <c r="D1" s="2" t="inlineStr">
        <is>
          <t>Jun. 30, 2021</t>
        </is>
      </c>
      <c r="E1" s="2" t="inlineStr">
        <is>
          <t>Dec. 31, 2020</t>
        </is>
      </c>
    </row>
    <row r="2">
      <c r="A2" s="3" t="inlineStr">
        <is>
          <t>Class of Stock [Line Items]</t>
        </is>
      </c>
    </row>
    <row r="3">
      <c r="A3" s="4" t="inlineStr">
        <is>
          <t>Total shares authorized</t>
        </is>
      </c>
      <c r="B3" s="5" t="n">
        <v>510000000</v>
      </c>
    </row>
    <row r="4">
      <c r="A4" s="4" t="inlineStr">
        <is>
          <t>Common stock, shares authorized</t>
        </is>
      </c>
      <c r="B4" s="5" t="n">
        <v>500000000</v>
      </c>
      <c r="D4" s="5" t="n">
        <v>500000000</v>
      </c>
      <c r="E4" s="5" t="n">
        <v>500000000</v>
      </c>
    </row>
    <row r="5">
      <c r="A5" s="4" t="inlineStr">
        <is>
          <t>Common stock, par value (in dollars per share)</t>
        </is>
      </c>
      <c r="B5" s="7" t="n">
        <v>0.0001</v>
      </c>
      <c r="D5" s="7" t="n">
        <v>0.0001</v>
      </c>
      <c r="E5" s="7" t="n">
        <v>0.0001</v>
      </c>
    </row>
    <row r="6">
      <c r="A6" s="4" t="inlineStr">
        <is>
          <t>Preferred stock, shares authorized</t>
        </is>
      </c>
      <c r="B6" s="5" t="n">
        <v>10000000</v>
      </c>
      <c r="D6" s="5" t="n">
        <v>10000000</v>
      </c>
      <c r="E6" s="5" t="n">
        <v>10000000</v>
      </c>
    </row>
    <row r="7">
      <c r="A7" s="4" t="inlineStr">
        <is>
          <t>Preferred stock, par value (in dollars per share)</t>
        </is>
      </c>
      <c r="B7" s="7" t="n">
        <v>0.0001</v>
      </c>
      <c r="D7" s="7" t="n">
        <v>0.0001</v>
      </c>
      <c r="E7" s="7" t="n">
        <v>0.0001</v>
      </c>
    </row>
    <row r="8">
      <c r="A8" s="4" t="inlineStr">
        <is>
          <t>Common stock</t>
        </is>
      </c>
    </row>
    <row r="9">
      <c r="A9" s="3" t="inlineStr">
        <is>
          <t>Class of Stock [Line Items]</t>
        </is>
      </c>
    </row>
    <row r="10">
      <c r="A10" s="4" t="inlineStr">
        <is>
          <t>Number of shares issued upon conversion</t>
        </is>
      </c>
      <c r="B10" s="5" t="n">
        <v>21499770</v>
      </c>
      <c r="C10" s="5" t="n">
        <v>214997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STOCK-BASED COMPENSATION - Narrative (Details) - USD ($)</t>
        </is>
      </c>
      <c r="B1" s="2" t="inlineStr">
        <is>
          <t>Jan. 01, 2021</t>
        </is>
      </c>
      <c r="C1" s="2" t="inlineStr">
        <is>
          <t>Jun. 30, 2021</t>
        </is>
      </c>
      <c r="D1" s="2" t="inlineStr">
        <is>
          <t>Jan. 14, 2020</t>
        </is>
      </c>
    </row>
    <row r="2">
      <c r="A2" s="3" t="inlineStr">
        <is>
          <t>Share-based Compensation Arrangement by Share-based Payment Award [Line Items]</t>
        </is>
      </c>
    </row>
    <row r="3">
      <c r="A3" s="4" t="inlineStr">
        <is>
          <t>Unrecognized compensation cost, options</t>
        </is>
      </c>
      <c r="C3" s="6" t="n">
        <v>46566000</v>
      </c>
    </row>
    <row r="4">
      <c r="A4" s="4" t="inlineStr">
        <is>
          <t>2020 Stock Option Plan</t>
        </is>
      </c>
    </row>
    <row r="5">
      <c r="A5" s="3" t="inlineStr">
        <is>
          <t>Share-based Compensation Arrangement by Share-based Payment Award [Line Items]</t>
        </is>
      </c>
    </row>
    <row r="6">
      <c r="A6" s="4" t="inlineStr">
        <is>
          <t>Increase of authorized shares, percent of common stock outstanding</t>
        </is>
      </c>
      <c r="B6" s="4" t="inlineStr">
        <is>
          <t>4.00%</t>
        </is>
      </c>
      <c r="D6" s="4" t="inlineStr">
        <is>
          <t>4.00%</t>
        </is>
      </c>
    </row>
    <row r="7">
      <c r="A7" s="4" t="inlineStr">
        <is>
          <t>Number of additional shares authorized</t>
        </is>
      </c>
      <c r="B7" s="5" t="n">
        <v>1443135</v>
      </c>
    </row>
    <row r="8">
      <c r="A8" s="4" t="inlineStr">
        <is>
          <t>2020 ESPP</t>
        </is>
      </c>
    </row>
    <row r="9">
      <c r="A9" s="3" t="inlineStr">
        <is>
          <t>Share-based Compensation Arrangement by Share-based Payment Award [Line Items]</t>
        </is>
      </c>
    </row>
    <row r="10">
      <c r="A10" s="4" t="inlineStr">
        <is>
          <t>Increase of authorized shares, percent of common stock outstanding</t>
        </is>
      </c>
      <c r="D10" s="4" t="inlineStr">
        <is>
          <t>1.00%</t>
        </is>
      </c>
    </row>
    <row r="11">
      <c r="A11" s="4" t="inlineStr">
        <is>
          <t>Number of additional shares authorized</t>
        </is>
      </c>
      <c r="B11" s="5" t="n">
        <v>326364</v>
      </c>
    </row>
    <row r="12">
      <c r="A12" s="4" t="inlineStr">
        <is>
          <t>Stock options</t>
        </is>
      </c>
    </row>
    <row r="13">
      <c r="A13" s="3" t="inlineStr">
        <is>
          <t>Share-based Compensation Arrangement by Share-based Payment Award [Line Items]</t>
        </is>
      </c>
    </row>
    <row r="14">
      <c r="A14" s="4" t="inlineStr">
        <is>
          <t>Unrecognized compensation cost, recognition period (in years)</t>
        </is>
      </c>
      <c r="C14" s="4" t="inlineStr">
        <is>
          <t>3 years</t>
        </is>
      </c>
    </row>
    <row r="15">
      <c r="A15" s="4" t="inlineStr">
        <is>
          <t>Stock options | 2020 Stock Option Plan</t>
        </is>
      </c>
    </row>
    <row r="16">
      <c r="A16" s="3" t="inlineStr">
        <is>
          <t>Share-based Compensation Arrangement by Share-based Payment Award [Line Items]</t>
        </is>
      </c>
    </row>
    <row r="17">
      <c r="A17" s="4" t="inlineStr">
        <is>
          <t>Shares issued under share-based compensation plan</t>
        </is>
      </c>
      <c r="C17" s="5" t="n">
        <v>3493</v>
      </c>
    </row>
    <row r="18">
      <c r="A18" s="4" t="inlineStr">
        <is>
          <t>Restricted stock units</t>
        </is>
      </c>
    </row>
    <row r="19">
      <c r="A19" s="3" t="inlineStr">
        <is>
          <t>Share-based Compensation Arrangement by Share-based Payment Award [Line Items]</t>
        </is>
      </c>
    </row>
    <row r="20">
      <c r="A20" s="4" t="inlineStr">
        <is>
          <t>Unrecognized compensation cost, recognition period (in years)</t>
        </is>
      </c>
      <c r="C20" s="4" t="inlineStr">
        <is>
          <t>1 year 9 months 18 days</t>
        </is>
      </c>
    </row>
    <row r="21">
      <c r="A21" s="4" t="inlineStr">
        <is>
          <t>Fair value of units vested</t>
        </is>
      </c>
      <c r="C21" s="6" t="n">
        <v>401000</v>
      </c>
    </row>
    <row r="22">
      <c r="A22" s="4" t="inlineStr">
        <is>
          <t>Unrecognized compensation cost</t>
        </is>
      </c>
      <c r="C22" s="6" t="n">
        <v>1166000</v>
      </c>
    </row>
    <row r="23">
      <c r="A23" s="4" t="inlineStr">
        <is>
          <t>Shares issuable under employee stock purchase plan | 2020 ESPP</t>
        </is>
      </c>
    </row>
    <row r="24">
      <c r="A24" s="3" t="inlineStr">
        <is>
          <t>Share-based Compensation Arrangement by Share-based Payment Award [Line Items]</t>
        </is>
      </c>
    </row>
    <row r="25">
      <c r="A25" s="4" t="inlineStr">
        <is>
          <t>Award purchase period (in months)</t>
        </is>
      </c>
      <c r="C25" s="4" t="inlineStr">
        <is>
          <t>6 months</t>
        </is>
      </c>
    </row>
    <row r="26">
      <c r="A26" s="4" t="inlineStr">
        <is>
          <t>Maximum percent of fair market value of common stock</t>
        </is>
      </c>
      <c r="C26" s="4" t="inlineStr">
        <is>
          <t>85.00%</t>
        </is>
      </c>
    </row>
    <row r="27">
      <c r="A27" s="4" t="inlineStr">
        <is>
          <t>Maximum employee subscription rate</t>
        </is>
      </c>
      <c r="C27" s="4" t="inlineStr">
        <is>
          <t>10.00%</t>
        </is>
      </c>
    </row>
    <row r="28">
      <c r="A28" s="4" t="inlineStr">
        <is>
          <t>Maximum employee subscription amount</t>
        </is>
      </c>
      <c r="C28"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4558</v>
      </c>
      <c r="C4" s="6" t="n">
        <v>1419</v>
      </c>
      <c r="D4" s="6" t="n">
        <v>7652</v>
      </c>
      <c r="E4" s="6" t="n">
        <v>3296</v>
      </c>
    </row>
    <row r="5">
      <c r="A5" s="4" t="inlineStr">
        <is>
          <t>Stock options</t>
        </is>
      </c>
    </row>
    <row r="6">
      <c r="A6" s="3" t="inlineStr">
        <is>
          <t>Share-based Payment Arrangement, Expensed and Capitalized, Amount [Line Items]</t>
        </is>
      </c>
    </row>
    <row r="7">
      <c r="A7" s="4" t="inlineStr">
        <is>
          <t>Stock-based compensation expense</t>
        </is>
      </c>
      <c r="B7" s="5" t="n">
        <v>4216</v>
      </c>
      <c r="C7" s="5" t="n">
        <v>1419</v>
      </c>
      <c r="D7" s="5" t="n">
        <v>7010</v>
      </c>
      <c r="E7" s="5" t="n">
        <v>3296</v>
      </c>
    </row>
    <row r="8">
      <c r="A8" s="4" t="inlineStr">
        <is>
          <t>Restricted stock units</t>
        </is>
      </c>
    </row>
    <row r="9">
      <c r="A9" s="3" t="inlineStr">
        <is>
          <t>Share-based Payment Arrangement, Expensed and Capitalized, Amount [Line Items]</t>
        </is>
      </c>
    </row>
    <row r="10">
      <c r="A10" s="4" t="inlineStr">
        <is>
          <t>Stock-based compensation expense</t>
        </is>
      </c>
      <c r="B10" s="5" t="n">
        <v>290</v>
      </c>
      <c r="C10" s="5" t="n">
        <v>0</v>
      </c>
      <c r="D10" s="5" t="n">
        <v>560</v>
      </c>
      <c r="E10" s="5" t="n">
        <v>0</v>
      </c>
    </row>
    <row r="11">
      <c r="A11" s="4" t="inlineStr">
        <is>
          <t>Other</t>
        </is>
      </c>
    </row>
    <row r="12">
      <c r="A12" s="3" t="inlineStr">
        <is>
          <t>Share-based Payment Arrangement, Expensed and Capitalized, Amount [Line Items]</t>
        </is>
      </c>
    </row>
    <row r="13">
      <c r="A13" s="4" t="inlineStr">
        <is>
          <t>Stock-based compensation expense</t>
        </is>
      </c>
      <c r="B13" s="5" t="n">
        <v>52</v>
      </c>
      <c r="C13" s="5" t="n">
        <v>0</v>
      </c>
      <c r="D13" s="5" t="n">
        <v>82</v>
      </c>
      <c r="E13" s="5" t="n">
        <v>0</v>
      </c>
    </row>
    <row r="14">
      <c r="A14" s="4" t="inlineStr">
        <is>
          <t>Research and development</t>
        </is>
      </c>
    </row>
    <row r="15">
      <c r="A15" s="3" t="inlineStr">
        <is>
          <t>Share-based Payment Arrangement, Expensed and Capitalized, Amount [Line Items]</t>
        </is>
      </c>
    </row>
    <row r="16">
      <c r="A16" s="4" t="inlineStr">
        <is>
          <t>Stock-based compensation expense</t>
        </is>
      </c>
      <c r="B16" s="5" t="n">
        <v>2234</v>
      </c>
      <c r="C16" s="5" t="n">
        <v>655</v>
      </c>
      <c r="D16" s="5" t="n">
        <v>3854</v>
      </c>
      <c r="E16" s="5" t="n">
        <v>1219</v>
      </c>
    </row>
    <row r="17">
      <c r="A17" s="4" t="inlineStr">
        <is>
          <t>General and administrative</t>
        </is>
      </c>
    </row>
    <row r="18">
      <c r="A18" s="3" t="inlineStr">
        <is>
          <t>Share-based Payment Arrangement, Expensed and Capitalized, Amount [Line Items]</t>
        </is>
      </c>
    </row>
    <row r="19">
      <c r="A19" s="4" t="inlineStr">
        <is>
          <t>Stock-based compensation expense</t>
        </is>
      </c>
      <c r="B19" s="6" t="n">
        <v>2324</v>
      </c>
      <c r="C19" s="6" t="n">
        <v>764</v>
      </c>
      <c r="D19" s="6" t="n">
        <v>3798</v>
      </c>
      <c r="E19" s="6" t="n">
        <v>20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t>
        </is>
      </c>
    </row>
    <row r="4">
      <c r="A4" s="4" t="inlineStr">
        <is>
          <t>Outstanding, beginning balance (in shares) | shares</t>
        </is>
      </c>
      <c r="B4" s="5" t="n">
        <v>3752744</v>
      </c>
    </row>
    <row r="5">
      <c r="A5" s="4" t="inlineStr">
        <is>
          <t>Granted (in shares) | shares</t>
        </is>
      </c>
      <c r="B5" s="5" t="n">
        <v>1623094</v>
      </c>
    </row>
    <row r="6">
      <c r="A6" s="4" t="inlineStr">
        <is>
          <t>Exercised (in shares) | shares</t>
        </is>
      </c>
      <c r="B6" s="5" t="n">
        <v>-110621</v>
      </c>
    </row>
    <row r="7">
      <c r="A7" s="4" t="inlineStr">
        <is>
          <t>Canceled or forfeited (in shares) | shares</t>
        </is>
      </c>
      <c r="B7" s="5" t="n">
        <v>-55473</v>
      </c>
    </row>
    <row r="8">
      <c r="A8" s="4" t="inlineStr">
        <is>
          <t>Outstanding, ending balance (in shares) | shares</t>
        </is>
      </c>
      <c r="B8" s="5" t="n">
        <v>5209744</v>
      </c>
      <c r="C8" s="5" t="n">
        <v>3752744</v>
      </c>
    </row>
    <row r="9">
      <c r="A9" s="4" t="inlineStr">
        <is>
          <t>Options vested or expected to vest (in shares) | shares</t>
        </is>
      </c>
      <c r="B9" s="5" t="n">
        <v>5209744</v>
      </c>
    </row>
    <row r="10">
      <c r="A10" s="4" t="inlineStr">
        <is>
          <t>Options exercisable (in shares) | shares</t>
        </is>
      </c>
      <c r="B10" s="5" t="n">
        <v>1226756</v>
      </c>
    </row>
    <row r="11">
      <c r="A11" s="3" t="inlineStr">
        <is>
          <t>Weighted Average Exercise Price</t>
        </is>
      </c>
    </row>
    <row r="12">
      <c r="A12" s="4" t="inlineStr">
        <is>
          <t>Outstanding, beginning balance (in dollars per share) | $ / shares</t>
        </is>
      </c>
      <c r="B12" s="8" t="n">
        <v>15.71</v>
      </c>
    </row>
    <row r="13">
      <c r="A13" s="4" t="inlineStr">
        <is>
          <t>Granted (in dollars per share) | $ / shares</t>
        </is>
      </c>
      <c r="B13" s="10" t="n">
        <v>24.66</v>
      </c>
    </row>
    <row r="14">
      <c r="A14" s="4" t="inlineStr">
        <is>
          <t>Exercised (in dollars per share) | $ / shares</t>
        </is>
      </c>
      <c r="B14" s="10" t="n">
        <v>6.02</v>
      </c>
    </row>
    <row r="15">
      <c r="A15" s="4" t="inlineStr">
        <is>
          <t>Cancelled or forfeited (in dollars per share) | $ / shares</t>
        </is>
      </c>
      <c r="B15" s="10" t="n">
        <v>26.62</v>
      </c>
    </row>
    <row r="16">
      <c r="A16" s="4" t="inlineStr">
        <is>
          <t>Outstanding, ending balance (in dollars per share) | $ / shares</t>
        </is>
      </c>
      <c r="B16" s="10" t="n">
        <v>18.59</v>
      </c>
      <c r="C16" s="8" t="n">
        <v>15.71</v>
      </c>
    </row>
    <row r="17">
      <c r="A17" s="4" t="inlineStr">
        <is>
          <t>Options vested or expected to vest (in dollars per share) | $ / shares</t>
        </is>
      </c>
      <c r="B17" s="10" t="n">
        <v>18.59</v>
      </c>
    </row>
    <row r="18">
      <c r="A18" s="4" t="inlineStr">
        <is>
          <t>Options exercisable (in dollars per share) | $ / shares</t>
        </is>
      </c>
      <c r="B18" s="8" t="n">
        <v>12.39</v>
      </c>
    </row>
    <row r="19">
      <c r="A19" s="3" t="inlineStr">
        <is>
          <t>Weighted Average Remaining Life and Intrinsic Value</t>
        </is>
      </c>
    </row>
    <row r="20">
      <c r="A20" s="4" t="inlineStr">
        <is>
          <t>Options outstanding, remaining life (in years)</t>
        </is>
      </c>
      <c r="B20" s="4" t="inlineStr">
        <is>
          <t>8 years 10 months 24 days</t>
        </is>
      </c>
      <c r="C20" s="4" t="inlineStr">
        <is>
          <t>9 years</t>
        </is>
      </c>
    </row>
    <row r="21">
      <c r="A21" s="4" t="inlineStr">
        <is>
          <t>Options vested or expected to vest, remaining life (in years)</t>
        </is>
      </c>
      <c r="B21" s="4" t="inlineStr">
        <is>
          <t>8 years 10 months 24 days</t>
        </is>
      </c>
    </row>
    <row r="22">
      <c r="A22" s="4" t="inlineStr">
        <is>
          <t>Options exercisable, remaining life (in years)</t>
        </is>
      </c>
      <c r="B22" s="4" t="inlineStr">
        <is>
          <t>8 years 3 months 18 days</t>
        </is>
      </c>
    </row>
    <row r="23">
      <c r="A23" s="4" t="inlineStr">
        <is>
          <t>Options outstanding, intrinsic value | $</t>
        </is>
      </c>
      <c r="B23" s="6" t="n">
        <v>8002</v>
      </c>
      <c r="C23" s="6" t="n">
        <v>62842</v>
      </c>
    </row>
    <row r="24">
      <c r="A24" s="4" t="inlineStr">
        <is>
          <t>Options vested or expected to vest, intrinsic value | $</t>
        </is>
      </c>
      <c r="B24" s="5" t="n">
        <v>8002</v>
      </c>
    </row>
    <row r="25">
      <c r="A25" s="4" t="inlineStr">
        <is>
          <t>Options exercisable, intrinsic value | $</t>
        </is>
      </c>
      <c r="B25" s="6" t="n">
        <v>36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Activity (Details) - Unvested restricted stock - $ / share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Unvested restricted common stock, beginning balance (in shares)</t>
        </is>
      </c>
      <c r="B4" s="5" t="n">
        <v>54336</v>
      </c>
      <c r="C4" s="5" t="n">
        <v>0</v>
      </c>
    </row>
    <row r="5">
      <c r="A5" s="4" t="inlineStr">
        <is>
          <t>Units granted (in shares)</t>
        </is>
      </c>
      <c r="B5" s="5" t="n">
        <v>10000</v>
      </c>
      <c r="C5" s="5" t="n">
        <v>61000</v>
      </c>
    </row>
    <row r="6">
      <c r="A6" s="4" t="inlineStr">
        <is>
          <t>Vested (in shares)</t>
        </is>
      </c>
      <c r="B6" s="5" t="n">
        <v>-13329</v>
      </c>
      <c r="C6" s="5" t="n">
        <v>-6664</v>
      </c>
    </row>
    <row r="7">
      <c r="A7" s="4" t="inlineStr">
        <is>
          <t>Unvested restricted common stock, ending balance (in shares)</t>
        </is>
      </c>
      <c r="B7" s="5" t="n">
        <v>51007</v>
      </c>
      <c r="C7" s="5" t="n">
        <v>54336</v>
      </c>
    </row>
    <row r="8">
      <c r="A8" s="3" t="inlineStr">
        <is>
          <t>Weighted average grant date fair value</t>
        </is>
      </c>
    </row>
    <row r="9">
      <c r="A9" s="4" t="inlineStr">
        <is>
          <t>Unvested restricted common stock, beginning balance (in dollars per share)</t>
        </is>
      </c>
      <c r="B9" s="8" t="n">
        <v>29.68</v>
      </c>
      <c r="C9" s="6" t="n">
        <v>0</v>
      </c>
    </row>
    <row r="10">
      <c r="A10" s="4" t="inlineStr">
        <is>
          <t>Weighted-average grant-date fair value (in dollars per share)</t>
        </is>
      </c>
      <c r="B10" s="10" t="n">
        <v>28.69</v>
      </c>
      <c r="C10" s="10" t="n">
        <v>29.65</v>
      </c>
    </row>
    <row r="11">
      <c r="A11" s="4" t="inlineStr">
        <is>
          <t>Vested (in dollars per share)</t>
        </is>
      </c>
      <c r="B11" s="5" t="n">
        <v>30</v>
      </c>
      <c r="C11" s="5" t="n">
        <v>30</v>
      </c>
    </row>
    <row r="12">
      <c r="A12" s="4" t="inlineStr">
        <is>
          <t>Unvested restricted common stock, ending balance (in dollars per share)</t>
        </is>
      </c>
      <c r="B12" s="8" t="n">
        <v>29.32</v>
      </c>
      <c r="C12" s="8" t="n">
        <v>29.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34351</v>
      </c>
      <c r="C4" s="6" t="n">
        <v>-30301</v>
      </c>
      <c r="D4" s="6" t="n">
        <v>-14571</v>
      </c>
      <c r="E4" s="6" t="n">
        <v>-12145</v>
      </c>
      <c r="F4" s="6" t="n">
        <v>-64652</v>
      </c>
      <c r="G4" s="6" t="n">
        <v>-26716</v>
      </c>
    </row>
    <row r="5">
      <c r="A5" s="4" t="inlineStr">
        <is>
          <t>Weighted average common shares outstanding, basic (in shares)</t>
        </is>
      </c>
      <c r="B5" s="5" t="n">
        <v>36182541</v>
      </c>
      <c r="D5" s="5" t="n">
        <v>35910718</v>
      </c>
      <c r="F5" s="5" t="n">
        <v>36152942</v>
      </c>
      <c r="G5" s="5" t="n">
        <v>29804987</v>
      </c>
    </row>
    <row r="6">
      <c r="A6" s="4" t="inlineStr">
        <is>
          <t>Weighted average common shares outstanding, diluted (in shares)</t>
        </is>
      </c>
      <c r="B6" s="5" t="n">
        <v>36182541</v>
      </c>
      <c r="D6" s="5" t="n">
        <v>35910718</v>
      </c>
      <c r="F6" s="5" t="n">
        <v>36152942</v>
      </c>
      <c r="G6" s="5" t="n">
        <v>29804987</v>
      </c>
    </row>
    <row r="7">
      <c r="A7" s="4" t="inlineStr">
        <is>
          <t>Net loss per share, basic (in dollars per share)</t>
        </is>
      </c>
      <c r="B7" s="8" t="n">
        <v>-0.95</v>
      </c>
      <c r="D7" s="8" t="n">
        <v>-0.41</v>
      </c>
      <c r="F7" s="8" t="n">
        <v>-1.79</v>
      </c>
      <c r="G7" s="8" t="n">
        <v>-0.92</v>
      </c>
    </row>
    <row r="8">
      <c r="A8" s="4" t="inlineStr">
        <is>
          <t>Net loss per share, diluted (in dollars per share)</t>
        </is>
      </c>
      <c r="B8" s="8" t="n">
        <v>-0.95</v>
      </c>
      <c r="D8" s="8" t="n">
        <v>-0.41</v>
      </c>
      <c r="F8" s="8" t="n">
        <v>-1.79</v>
      </c>
      <c r="G8" s="8" t="n">
        <v>-0.9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6719</v>
      </c>
      <c r="C4" s="6" t="n">
        <v>10170</v>
      </c>
      <c r="D4" s="6" t="n">
        <v>49539</v>
      </c>
      <c r="E4" s="6" t="n">
        <v>17524</v>
      </c>
    </row>
    <row r="5">
      <c r="A5" s="4" t="inlineStr">
        <is>
          <t>General and administrative</t>
        </is>
      </c>
      <c r="B5" s="5" t="n">
        <v>7996</v>
      </c>
      <c r="C5" s="5" t="n">
        <v>4858</v>
      </c>
      <c r="D5" s="5" t="n">
        <v>15889</v>
      </c>
      <c r="E5" s="5" t="n">
        <v>10383</v>
      </c>
    </row>
    <row r="6">
      <c r="A6" s="4" t="inlineStr">
        <is>
          <t>Total operating expenses</t>
        </is>
      </c>
      <c r="B6" s="5" t="n">
        <v>34715</v>
      </c>
      <c r="C6" s="5" t="n">
        <v>15028</v>
      </c>
      <c r="D6" s="5" t="n">
        <v>65428</v>
      </c>
      <c r="E6" s="5" t="n">
        <v>27907</v>
      </c>
    </row>
    <row r="7">
      <c r="A7" s="4" t="inlineStr">
        <is>
          <t>Loss from operations</t>
        </is>
      </c>
      <c r="B7" s="5" t="n">
        <v>-34715</v>
      </c>
      <c r="C7" s="5" t="n">
        <v>-15028</v>
      </c>
      <c r="D7" s="5" t="n">
        <v>-65428</v>
      </c>
      <c r="E7" s="5" t="n">
        <v>-27907</v>
      </c>
    </row>
    <row r="8">
      <c r="A8" s="3" t="inlineStr">
        <is>
          <t>Other income (expense):</t>
        </is>
      </c>
    </row>
    <row r="9">
      <c r="A9" s="4" t="inlineStr">
        <is>
          <t>Interest expense</t>
        </is>
      </c>
      <c r="C9" s="5" t="n">
        <v>-1</v>
      </c>
      <c r="D9" s="5" t="n">
        <v>0</v>
      </c>
      <c r="E9" s="5" t="n">
        <v>-1</v>
      </c>
    </row>
    <row r="10">
      <c r="A10" s="4" t="inlineStr">
        <is>
          <t>Interest income</t>
        </is>
      </c>
      <c r="B10" s="5" t="n">
        <v>948</v>
      </c>
      <c r="C10" s="5" t="n">
        <v>881</v>
      </c>
      <c r="D10" s="5" t="n">
        <v>2100</v>
      </c>
      <c r="E10" s="5" t="n">
        <v>1625</v>
      </c>
    </row>
    <row r="11">
      <c r="A11" s="4" t="inlineStr">
        <is>
          <t>Other (expense) income</t>
        </is>
      </c>
      <c r="B11" s="5" t="n">
        <v>-584</v>
      </c>
      <c r="C11" s="5" t="n">
        <v>-423</v>
      </c>
      <c r="D11" s="5" t="n">
        <v>-1324</v>
      </c>
      <c r="E11" s="5" t="n">
        <v>-433</v>
      </c>
    </row>
    <row r="12">
      <c r="A12" s="4" t="inlineStr">
        <is>
          <t>Total other income (expense), net</t>
        </is>
      </c>
      <c r="B12" s="5" t="n">
        <v>364</v>
      </c>
      <c r="C12" s="5" t="n">
        <v>457</v>
      </c>
      <c r="D12" s="5" t="n">
        <v>776</v>
      </c>
      <c r="E12" s="5" t="n">
        <v>1191</v>
      </c>
    </row>
    <row r="13">
      <c r="A13" s="4" t="inlineStr">
        <is>
          <t>Net loss</t>
        </is>
      </c>
      <c r="B13" s="6" t="n">
        <v>-34351</v>
      </c>
      <c r="C13" s="6" t="n">
        <v>-14571</v>
      </c>
      <c r="D13" s="6" t="n">
        <v>-64652</v>
      </c>
      <c r="E13" s="6" t="n">
        <v>-26716</v>
      </c>
    </row>
    <row r="14">
      <c r="A14" s="4" t="inlineStr">
        <is>
          <t>Net loss per share, basic (in dollars per share)</t>
        </is>
      </c>
      <c r="B14" s="8" t="n">
        <v>-0.95</v>
      </c>
      <c r="C14" s="8" t="n">
        <v>-0.41</v>
      </c>
      <c r="D14" s="8" t="n">
        <v>-1.79</v>
      </c>
      <c r="E14" s="8" t="n">
        <v>-0.92</v>
      </c>
    </row>
    <row r="15">
      <c r="A15" s="4" t="inlineStr">
        <is>
          <t>Net loss per share, diluted (in dollars per share)</t>
        </is>
      </c>
      <c r="B15" s="8" t="n">
        <v>-0.95</v>
      </c>
      <c r="C15" s="8" t="n">
        <v>-0.41</v>
      </c>
      <c r="D15" s="8" t="n">
        <v>-1.79</v>
      </c>
      <c r="E15" s="8" t="n">
        <v>-0.92</v>
      </c>
    </row>
    <row r="16">
      <c r="A16" s="4" t="inlineStr">
        <is>
          <t>Weighted average common shares outstanding, basic (in shares)</t>
        </is>
      </c>
      <c r="B16" s="5" t="n">
        <v>36182541</v>
      </c>
      <c r="C16" s="5" t="n">
        <v>35910718</v>
      </c>
      <c r="D16" s="5" t="n">
        <v>36152942</v>
      </c>
      <c r="E16" s="5" t="n">
        <v>29804987</v>
      </c>
    </row>
    <row r="17">
      <c r="A17" s="4" t="inlineStr">
        <is>
          <t>Weighted average common shares outstanding, diluted (in shares)</t>
        </is>
      </c>
      <c r="B17" s="5" t="n">
        <v>36182541</v>
      </c>
      <c r="C17" s="5" t="n">
        <v>35910718</v>
      </c>
      <c r="D17" s="5" t="n">
        <v>36152942</v>
      </c>
      <c r="E17" s="5" t="n">
        <v>29804987</v>
      </c>
    </row>
    <row r="18">
      <c r="A18" s="3" t="inlineStr">
        <is>
          <t>Comprehensive loss:</t>
        </is>
      </c>
    </row>
    <row r="19">
      <c r="A19" s="4" t="inlineStr">
        <is>
          <t>Net loss</t>
        </is>
      </c>
      <c r="B19" s="6" t="n">
        <v>-34351</v>
      </c>
      <c r="C19" s="6" t="n">
        <v>-14571</v>
      </c>
      <c r="D19" s="6" t="n">
        <v>-64652</v>
      </c>
      <c r="E19" s="6" t="n">
        <v>-26716</v>
      </c>
    </row>
    <row r="20">
      <c r="A20" s="3" t="inlineStr">
        <is>
          <t>Other comprehensive income:</t>
        </is>
      </c>
    </row>
    <row r="21">
      <c r="A21" s="4" t="inlineStr">
        <is>
          <t>Unrealized loss on investments</t>
        </is>
      </c>
      <c r="B21" s="5" t="n">
        <v>-124</v>
      </c>
      <c r="C21" s="5" t="n">
        <v>1012</v>
      </c>
      <c r="D21" s="5" t="n">
        <v>-403</v>
      </c>
      <c r="E21" s="5" t="n">
        <v>1012</v>
      </c>
    </row>
    <row r="22">
      <c r="A22" s="4" t="inlineStr">
        <is>
          <t>Comprehensive loss</t>
        </is>
      </c>
      <c r="B22" s="6" t="n">
        <v>-34475</v>
      </c>
      <c r="C22" s="6" t="n">
        <v>-13559</v>
      </c>
      <c r="D22" s="6" t="n">
        <v>-65055</v>
      </c>
      <c r="E22" s="6" t="n">
        <v>-25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5274448</v>
      </c>
      <c r="C4" s="5" t="n">
        <v>3251119</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5209744</v>
      </c>
      <c r="C7" s="5" t="n">
        <v>3240362</v>
      </c>
    </row>
    <row r="8">
      <c r="A8" s="4" t="inlineStr">
        <is>
          <t>Unvested restricted stock</t>
        </is>
      </c>
    </row>
    <row r="9">
      <c r="A9" s="3" t="inlineStr">
        <is>
          <t>Antidilutive Securities Excluded from Computation of Earnings Per Share [Line Items]</t>
        </is>
      </c>
    </row>
    <row r="10">
      <c r="A10" s="4" t="inlineStr">
        <is>
          <t>Antidilutive securities (in shares)</t>
        </is>
      </c>
      <c r="B10" s="5" t="n">
        <v>51007</v>
      </c>
      <c r="C10" s="5" t="n">
        <v>0</v>
      </c>
    </row>
    <row r="11">
      <c r="A11" s="4" t="inlineStr">
        <is>
          <t>Shares issuable under employee stock purchase plan</t>
        </is>
      </c>
    </row>
    <row r="12">
      <c r="A12" s="3" t="inlineStr">
        <is>
          <t>Antidilutive Securities Excluded from Computation of Earnings Per Share [Line Items]</t>
        </is>
      </c>
    </row>
    <row r="13">
      <c r="A13" s="4" t="inlineStr">
        <is>
          <t>Antidilutive securities (in shares)</t>
        </is>
      </c>
      <c r="B13" s="5" t="n">
        <v>2940</v>
      </c>
      <c r="C13" s="5" t="n">
        <v>0</v>
      </c>
    </row>
    <row r="14">
      <c r="A14" s="4" t="inlineStr">
        <is>
          <t>Warrants to purchase common stock</t>
        </is>
      </c>
    </row>
    <row r="15">
      <c r="A15" s="3" t="inlineStr">
        <is>
          <t>Antidilutive Securities Excluded from Computation of Earnings Per Share [Line Items]</t>
        </is>
      </c>
    </row>
    <row r="16">
      <c r="A16" s="4" t="inlineStr">
        <is>
          <t>Antidilutive securities (in shares)</t>
        </is>
      </c>
      <c r="B16" s="5" t="n">
        <v>10757</v>
      </c>
      <c r="C16" s="5" t="n">
        <v>107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29" customWidth="1" min="2" max="2"/>
    <col width="24" customWidth="1" min="3" max="3"/>
    <col width="24" customWidth="1" min="4" max="4"/>
    <col width="17" customWidth="1" min="5" max="5"/>
  </cols>
  <sheetData>
    <row r="1">
      <c r="A1" s="1" t="inlineStr">
        <is>
          <t>LEASES - Narrative (Details) $ in Thousands</t>
        </is>
      </c>
      <c r="B1" s="2" t="inlineStr">
        <is>
          <t>6 Months Ended</t>
        </is>
      </c>
    </row>
    <row r="2">
      <c r="B2" s="2" t="inlineStr">
        <is>
          <t>Jun. 30, 2021USD ($)contract</t>
        </is>
      </c>
      <c r="C2" s="2" t="inlineStr">
        <is>
          <t>Dec. 31, 2020USD ($)ft²</t>
        </is>
      </c>
      <c r="D2" s="2" t="inlineStr">
        <is>
          <t>Jul. 31, 2020USD ($)ft²</t>
        </is>
      </c>
      <c r="E2" s="2" t="inlineStr">
        <is>
          <t>Feb. 28, 2019ft²</t>
        </is>
      </c>
    </row>
    <row r="3">
      <c r="A3" s="3" t="inlineStr">
        <is>
          <t>Lessee, Lease, Description [Line Items]</t>
        </is>
      </c>
    </row>
    <row r="4">
      <c r="A4" s="4" t="inlineStr">
        <is>
          <t>Number of leases | contract</t>
        </is>
      </c>
      <c r="B4" s="5" t="n">
        <v>2</v>
      </c>
    </row>
    <row r="5">
      <c r="A5" s="4" t="inlineStr">
        <is>
          <t>Gain (Loss) on Termination of Lease</t>
        </is>
      </c>
      <c r="B5" s="6" t="n">
        <v>5</v>
      </c>
    </row>
    <row r="6">
      <c r="A6" s="4" t="inlineStr">
        <is>
          <t>Minimum lease payments due</t>
        </is>
      </c>
      <c r="B6" s="6" t="n">
        <v>17913</v>
      </c>
    </row>
    <row r="7">
      <c r="A7" s="4" t="inlineStr">
        <is>
          <t>Principal office, lease two</t>
        </is>
      </c>
    </row>
    <row r="8">
      <c r="A8" s="3" t="inlineStr">
        <is>
          <t>Lessee, Lease, Description [Line Items]</t>
        </is>
      </c>
    </row>
    <row r="9">
      <c r="A9" s="4" t="inlineStr">
        <is>
          <t>Lease term (in years)</t>
        </is>
      </c>
      <c r="D9" s="4" t="inlineStr">
        <is>
          <t>7 years</t>
        </is>
      </c>
    </row>
    <row r="10">
      <c r="A10" s="4" t="inlineStr">
        <is>
          <t>Lease term, optional extension (in years)</t>
        </is>
      </c>
      <c r="D10" s="4" t="inlineStr">
        <is>
          <t>5 years</t>
        </is>
      </c>
    </row>
    <row r="11">
      <c r="A11" s="4" t="inlineStr">
        <is>
          <t>Area leased (square feet) | ft²</t>
        </is>
      </c>
      <c r="D11" s="5" t="n">
        <v>25578</v>
      </c>
    </row>
    <row r="12">
      <c r="A12" s="4" t="inlineStr">
        <is>
          <t>Letter of credit outstanding</t>
        </is>
      </c>
      <c r="D12" s="6" t="n">
        <v>1168</v>
      </c>
    </row>
    <row r="13">
      <c r="A13" s="4" t="inlineStr">
        <is>
          <t>Principal office, lease one</t>
        </is>
      </c>
    </row>
    <row r="14">
      <c r="A14" s="3" t="inlineStr">
        <is>
          <t>Lessee, Lease, Description [Line Items]</t>
        </is>
      </c>
    </row>
    <row r="15">
      <c r="A15" s="4" t="inlineStr">
        <is>
          <t>Lease term, optional extension (in years)</t>
        </is>
      </c>
      <c r="E15" s="4" t="inlineStr">
        <is>
          <t>3 years</t>
        </is>
      </c>
    </row>
    <row r="16">
      <c r="A16" s="4" t="inlineStr">
        <is>
          <t>Area leased (square feet) | ft²</t>
        </is>
      </c>
      <c r="E16" s="5" t="n">
        <v>2357</v>
      </c>
    </row>
    <row r="17">
      <c r="A17" s="4" t="inlineStr">
        <is>
          <t>Operating Lease, Office and Laboratory Space, NY</t>
        </is>
      </c>
    </row>
    <row r="18">
      <c r="A18" s="3" t="inlineStr">
        <is>
          <t>Lessee, Lease, Description [Line Items]</t>
        </is>
      </c>
    </row>
    <row r="19">
      <c r="A19" s="4" t="inlineStr">
        <is>
          <t>Lease term (in years)</t>
        </is>
      </c>
      <c r="C19" s="4" t="inlineStr">
        <is>
          <t>11 years</t>
        </is>
      </c>
    </row>
    <row r="20">
      <c r="A20" s="4" t="inlineStr">
        <is>
          <t>Lease term, optional extension (in years)</t>
        </is>
      </c>
      <c r="C20" s="4" t="inlineStr">
        <is>
          <t>5 years</t>
        </is>
      </c>
    </row>
    <row r="21">
      <c r="A21" s="4" t="inlineStr">
        <is>
          <t>Area leased (square feet) | ft²</t>
        </is>
      </c>
      <c r="C21" s="5" t="n">
        <v>18120</v>
      </c>
    </row>
    <row r="22">
      <c r="A22" s="4" t="inlineStr">
        <is>
          <t>Minimum lease payments due</t>
        </is>
      </c>
      <c r="C22" s="6" t="n">
        <v>213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Lease Cost and Other Operating Lease Information (Details) $ in Thousands</t>
        </is>
      </c>
      <c r="B1" s="2" t="inlineStr">
        <is>
          <t>3 Months Ended</t>
        </is>
      </c>
      <c r="C1" s="2" t="inlineStr">
        <is>
          <t>6 Months Ended</t>
        </is>
      </c>
    </row>
    <row r="2">
      <c r="B2" s="2" t="inlineStr">
        <is>
          <t>Jun. 30, 2021USD ($)</t>
        </is>
      </c>
      <c r="C2" s="2" t="inlineStr">
        <is>
          <t>Jun. 30, 2021USD ($)</t>
        </is>
      </c>
    </row>
    <row r="3">
      <c r="A3" s="3" t="inlineStr">
        <is>
          <t>Lease Cost</t>
        </is>
      </c>
    </row>
    <row r="4">
      <c r="A4" s="4" t="inlineStr">
        <is>
          <t>Operating lease cost</t>
        </is>
      </c>
      <c r="B4" s="6" t="n">
        <v>613</v>
      </c>
      <c r="C4" s="6" t="n">
        <v>1075</v>
      </c>
    </row>
    <row r="5">
      <c r="A5" s="4" t="inlineStr">
        <is>
          <t>Short-term lease cost</t>
        </is>
      </c>
      <c r="B5" s="5" t="n">
        <v>288</v>
      </c>
      <c r="C5" s="5" t="n">
        <v>575</v>
      </c>
    </row>
    <row r="6">
      <c r="A6" s="4" t="inlineStr">
        <is>
          <t>Variable lease cost</t>
        </is>
      </c>
      <c r="B6" s="5" t="n">
        <v>43</v>
      </c>
      <c r="C6" s="5" t="n">
        <v>76</v>
      </c>
    </row>
    <row r="7">
      <c r="A7" s="4" t="inlineStr">
        <is>
          <t>Total lease cost</t>
        </is>
      </c>
      <c r="B7" s="6" t="n">
        <v>944</v>
      </c>
      <c r="C7" s="5" t="n">
        <v>1726</v>
      </c>
    </row>
    <row r="8">
      <c r="A8" s="3" t="inlineStr">
        <is>
          <t>Other Operating Lease Information</t>
        </is>
      </c>
    </row>
    <row r="9">
      <c r="A9" s="4" t="inlineStr">
        <is>
          <t>Gain on lease termination</t>
        </is>
      </c>
      <c r="C9" s="5" t="n">
        <v>5</v>
      </c>
    </row>
    <row r="10">
      <c r="A10" s="4" t="inlineStr">
        <is>
          <t>Cash paid for amounts included in the measurement of lease liability</t>
        </is>
      </c>
      <c r="C10" s="6" t="n">
        <v>732</v>
      </c>
    </row>
    <row r="11">
      <c r="A11" s="4" t="inlineStr">
        <is>
          <t>Weighted-average remaining lease term (in years)</t>
        </is>
      </c>
      <c r="B11" s="4" t="inlineStr">
        <is>
          <t>7 years 1 month 6 days</t>
        </is>
      </c>
      <c r="C11" s="4" t="inlineStr">
        <is>
          <t>7 years 1 month 6 days</t>
        </is>
      </c>
    </row>
    <row r="12">
      <c r="A12" s="4" t="inlineStr">
        <is>
          <t>Weighted-average discount rate</t>
        </is>
      </c>
      <c r="B12" s="4" t="inlineStr">
        <is>
          <t>5.30%</t>
        </is>
      </c>
      <c r="C12" s="4" t="inlineStr">
        <is>
          <t>5.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Jun. 30, 2021USD ($)</t>
        </is>
      </c>
    </row>
    <row r="2">
      <c r="A2" s="3" t="inlineStr">
        <is>
          <t>ASC 842</t>
        </is>
      </c>
    </row>
    <row r="3">
      <c r="A3" s="4" t="inlineStr">
        <is>
          <t>2021 (excluding the six months ended June 30, 2021)</t>
        </is>
      </c>
      <c r="B3" s="6" t="n">
        <v>1055</v>
      </c>
    </row>
    <row r="4">
      <c r="A4" s="4" t="inlineStr">
        <is>
          <t>2022</t>
        </is>
      </c>
      <c r="B4" s="5" t="n">
        <v>2356</v>
      </c>
    </row>
    <row r="5">
      <c r="A5" s="4" t="inlineStr">
        <is>
          <t>2023</t>
        </is>
      </c>
      <c r="B5" s="5" t="n">
        <v>2415</v>
      </c>
    </row>
    <row r="6">
      <c r="A6" s="4" t="inlineStr">
        <is>
          <t>2024</t>
        </is>
      </c>
      <c r="B6" s="5" t="n">
        <v>2476</v>
      </c>
    </row>
    <row r="7">
      <c r="A7" s="4" t="inlineStr">
        <is>
          <t>2025</t>
        </is>
      </c>
      <c r="B7" s="5" t="n">
        <v>2538</v>
      </c>
    </row>
    <row r="8">
      <c r="A8" s="4" t="inlineStr">
        <is>
          <t>Thereafter</t>
        </is>
      </c>
      <c r="B8" s="5" t="n">
        <v>7073</v>
      </c>
    </row>
    <row r="9">
      <c r="A9" s="4" t="inlineStr">
        <is>
          <t>Total lease payments</t>
        </is>
      </c>
      <c r="B9" s="5" t="n">
        <v>17913</v>
      </c>
    </row>
    <row r="10">
      <c r="A10" s="4" t="inlineStr">
        <is>
          <t>Less: interest</t>
        </is>
      </c>
      <c r="B10" s="5" t="n">
        <v>-3045</v>
      </c>
    </row>
    <row r="11">
      <c r="A11" s="4" t="inlineStr">
        <is>
          <t>Total lease liability</t>
        </is>
      </c>
      <c r="B11" s="6" t="n">
        <v>14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mployer contribution, matching contribution percentage</t>
        </is>
      </c>
      <c r="D4" s="4" t="inlineStr">
        <is>
          <t>100.00%</t>
        </is>
      </c>
    </row>
    <row r="5">
      <c r="A5" s="4" t="inlineStr">
        <is>
          <t>Employer contribution, percent of each participant's salary</t>
        </is>
      </c>
      <c r="D5" s="4" t="inlineStr">
        <is>
          <t>6.00%</t>
        </is>
      </c>
    </row>
    <row r="6">
      <c r="A6" s="4" t="inlineStr">
        <is>
          <t>Employer contribution amount</t>
        </is>
      </c>
      <c r="B6" s="6" t="n">
        <v>220</v>
      </c>
      <c r="C6" s="6" t="n">
        <v>118</v>
      </c>
      <c r="D6" s="6" t="n">
        <v>565</v>
      </c>
      <c r="E6" s="6" t="n">
        <v>2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Due to related parties</t>
        </is>
      </c>
      <c r="B4" s="6" t="n">
        <v>0</v>
      </c>
      <c r="D4" s="6" t="n">
        <v>0</v>
      </c>
      <c r="F4" s="6" t="n">
        <v>0</v>
      </c>
    </row>
    <row r="5">
      <c r="A5" s="4" t="inlineStr">
        <is>
          <t>Related party expense, service fees</t>
        </is>
      </c>
      <c r="B5" s="6" t="n">
        <v>0</v>
      </c>
      <c r="C5" s="6" t="n">
        <v>223000</v>
      </c>
      <c r="D5" s="6" t="n">
        <v>0</v>
      </c>
      <c r="E5" s="6" t="n">
        <v>210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4652</v>
      </c>
      <c r="C4" s="6" t="n">
        <v>-26716</v>
      </c>
    </row>
    <row r="5">
      <c r="A5" s="3" t="inlineStr">
        <is>
          <t>Adjustment to reconcile net loss to net cash used in operating activities:</t>
        </is>
      </c>
    </row>
    <row r="6">
      <c r="A6" s="4" t="inlineStr">
        <is>
          <t>Stock-based compensation expense</t>
        </is>
      </c>
      <c r="B6" s="5" t="n">
        <v>7652</v>
      </c>
      <c r="C6" s="5" t="n">
        <v>3296</v>
      </c>
    </row>
    <row r="7">
      <c r="A7" s="4" t="inlineStr">
        <is>
          <t>Depreciation expense</t>
        </is>
      </c>
      <c r="B7" s="5" t="n">
        <v>39</v>
      </c>
      <c r="C7" s="5" t="n">
        <v>23</v>
      </c>
    </row>
    <row r="8">
      <c r="A8" s="4" t="inlineStr">
        <is>
          <t>Amortization of premium on investments</t>
        </is>
      </c>
      <c r="B8" s="5" t="n">
        <v>1326</v>
      </c>
      <c r="C8" s="5" t="n">
        <v>-400</v>
      </c>
    </row>
    <row r="9">
      <c r="A9" s="4" t="inlineStr">
        <is>
          <t>Noncash rent expense</t>
        </is>
      </c>
      <c r="B9" s="5" t="n">
        <v>748</v>
      </c>
      <c r="C9" s="5" t="n">
        <v>94</v>
      </c>
    </row>
    <row r="10">
      <c r="A10" s="4" t="inlineStr">
        <is>
          <t>Other non-cash items</t>
        </is>
      </c>
      <c r="B10" s="5" t="n">
        <v>-14</v>
      </c>
      <c r="C10" s="5" t="n">
        <v>0</v>
      </c>
    </row>
    <row r="11">
      <c r="A11" s="3" t="inlineStr">
        <is>
          <t>Changes in current assets and liabilities:</t>
        </is>
      </c>
    </row>
    <row r="12">
      <c r="A12" s="4" t="inlineStr">
        <is>
          <t>Prepaid expenses and other current assets</t>
        </is>
      </c>
      <c r="B12" s="5" t="n">
        <v>-2956</v>
      </c>
      <c r="C12" s="5" t="n">
        <v>-2708</v>
      </c>
    </row>
    <row r="13">
      <c r="A13" s="4" t="inlineStr">
        <is>
          <t>Other non-current assets</t>
        </is>
      </c>
      <c r="B13" s="5" t="n">
        <v>8</v>
      </c>
      <c r="C13" s="5" t="n">
        <v>-21</v>
      </c>
    </row>
    <row r="14">
      <c r="A14" s="4" t="inlineStr">
        <is>
          <t>Accounts payable</t>
        </is>
      </c>
      <c r="B14" s="5" t="n">
        <v>1635</v>
      </c>
      <c r="C14" s="5" t="n">
        <v>-1359</v>
      </c>
    </row>
    <row r="15">
      <c r="A15" s="4" t="inlineStr">
        <is>
          <t>Amounts due to related party</t>
        </is>
      </c>
      <c r="B15" s="5" t="n">
        <v>0</v>
      </c>
      <c r="C15" s="5" t="n">
        <v>15</v>
      </c>
    </row>
    <row r="16">
      <c r="A16" s="4" t="inlineStr">
        <is>
          <t>Accrued expenses and other current liabilities</t>
        </is>
      </c>
      <c r="B16" s="5" t="n">
        <v>7355</v>
      </c>
      <c r="C16" s="5" t="n">
        <v>2994</v>
      </c>
    </row>
    <row r="17">
      <c r="A17" s="4" t="inlineStr">
        <is>
          <t>Non-current operating lease liability</t>
        </is>
      </c>
      <c r="B17" s="5" t="n">
        <v>-761</v>
      </c>
      <c r="C17" s="5" t="n">
        <v>-104</v>
      </c>
    </row>
    <row r="18">
      <c r="A18" s="4" t="inlineStr">
        <is>
          <t>Net cash used in operating activities</t>
        </is>
      </c>
      <c r="B18" s="5" t="n">
        <v>-49620</v>
      </c>
      <c r="C18" s="5" t="n">
        <v>-24886</v>
      </c>
    </row>
    <row r="19">
      <c r="A19" s="3" t="inlineStr">
        <is>
          <t>Cash flows from investing activities:</t>
        </is>
      </c>
    </row>
    <row r="20">
      <c r="A20" s="4" t="inlineStr">
        <is>
          <t>Purchases of equipment</t>
        </is>
      </c>
      <c r="B20" s="5" t="n">
        <v>-888</v>
      </c>
      <c r="C20" s="5" t="n">
        <v>-25</v>
      </c>
    </row>
    <row r="21">
      <c r="A21" s="4" t="inlineStr">
        <is>
          <t>Proceeds from sales and maturities of investments</t>
        </is>
      </c>
      <c r="B21" s="5" t="n">
        <v>95138</v>
      </c>
      <c r="C21" s="5" t="n">
        <v>0</v>
      </c>
    </row>
    <row r="22">
      <c r="A22" s="4" t="inlineStr">
        <is>
          <t>Purchases of investments</t>
        </is>
      </c>
      <c r="B22" s="5" t="n">
        <v>-42576</v>
      </c>
      <c r="C22" s="5" t="n">
        <v>-279615</v>
      </c>
    </row>
    <row r="23">
      <c r="A23" s="4" t="inlineStr">
        <is>
          <t>Net cash provided by (used in) investing activities</t>
        </is>
      </c>
      <c r="B23" s="5" t="n">
        <v>51674</v>
      </c>
      <c r="C23" s="5" t="n">
        <v>-279640</v>
      </c>
    </row>
    <row r="24">
      <c r="A24" s="3" t="inlineStr">
        <is>
          <t>Cash flows from financing activities:</t>
        </is>
      </c>
    </row>
    <row r="25">
      <c r="A25" s="4" t="inlineStr">
        <is>
          <t>Proceeds from exercise of common stock options</t>
        </is>
      </c>
      <c r="B25" s="5" t="n">
        <v>665</v>
      </c>
      <c r="C25" s="5" t="n">
        <v>0</v>
      </c>
    </row>
    <row r="26">
      <c r="A26" s="4" t="inlineStr">
        <is>
          <t>Proceeds from initial public offering, net of issuance costs of $1,275</t>
        </is>
      </c>
      <c r="B26" s="5" t="n">
        <v>0</v>
      </c>
      <c r="C26" s="5" t="n">
        <v>213844</v>
      </c>
    </row>
    <row r="27">
      <c r="A27" s="4" t="inlineStr">
        <is>
          <t>Net cash provided by financing activities</t>
        </is>
      </c>
      <c r="B27" s="5" t="n">
        <v>665</v>
      </c>
      <c r="C27" s="5" t="n">
        <v>213844</v>
      </c>
    </row>
    <row r="28">
      <c r="A28" s="4" t="inlineStr">
        <is>
          <t>Net decrease in cash and cash equivalents</t>
        </is>
      </c>
      <c r="B28" s="5" t="n">
        <v>2719</v>
      </c>
      <c r="C28" s="5" t="n">
        <v>-90682</v>
      </c>
    </row>
    <row r="29">
      <c r="A29" s="4" t="inlineStr">
        <is>
          <t>Cash, cash equivalents and restricted cash, beginning of period</t>
        </is>
      </c>
      <c r="B29" s="5" t="n">
        <v>35828</v>
      </c>
      <c r="C29" s="5" t="n">
        <v>154721</v>
      </c>
    </row>
    <row r="30">
      <c r="A30" s="4" t="inlineStr">
        <is>
          <t>Cash, cash equivalents and restricted cash, end of period</t>
        </is>
      </c>
      <c r="B30" s="5" t="n">
        <v>38547</v>
      </c>
      <c r="C30" s="5" t="n">
        <v>64039</v>
      </c>
    </row>
    <row r="31">
      <c r="A31" s="3" t="inlineStr">
        <is>
          <t>Cash, Cash Equivalents, Restricted Cash and Restricted Cash Equivalents</t>
        </is>
      </c>
    </row>
    <row r="32">
      <c r="A32" s="4" t="inlineStr">
        <is>
          <t>Cash and cash equivalents</t>
        </is>
      </c>
      <c r="B32" s="5" t="n">
        <v>37324</v>
      </c>
      <c r="C32" s="5" t="n">
        <v>63984</v>
      </c>
    </row>
    <row r="33">
      <c r="A33" s="4" t="inlineStr">
        <is>
          <t>Restricted cash</t>
        </is>
      </c>
      <c r="B33" s="5" t="n">
        <v>1223</v>
      </c>
      <c r="C33" s="5" t="n">
        <v>55</v>
      </c>
    </row>
    <row r="34">
      <c r="A34" s="4" t="inlineStr">
        <is>
          <t>Cash, cash equivalents and restricted cash, end of period</t>
        </is>
      </c>
      <c r="B34" s="5" t="n">
        <v>38547</v>
      </c>
      <c r="C34" s="5" t="n">
        <v>64039</v>
      </c>
    </row>
    <row r="35">
      <c r="A35" s="3" t="inlineStr">
        <is>
          <t>Supplemental disclosure of non-cash investing and financing activities:</t>
        </is>
      </c>
    </row>
    <row r="36">
      <c r="A36" s="4" t="inlineStr">
        <is>
          <t>Purchases of equipment included in accounts payable and accrued expenses</t>
        </is>
      </c>
      <c r="B36" s="5" t="n">
        <v>1199</v>
      </c>
      <c r="C36" s="5" t="n">
        <v>0</v>
      </c>
    </row>
    <row r="37">
      <c r="A37" s="4" t="inlineStr">
        <is>
          <t>Conversion of preferred stock into common stock upon closing of initial public offering</t>
        </is>
      </c>
      <c r="B37" s="5" t="n">
        <v>0</v>
      </c>
      <c r="C37" s="5" t="n">
        <v>200573</v>
      </c>
    </row>
    <row r="38">
      <c r="A38" s="4" t="inlineStr">
        <is>
          <t>Reclassification of warrants to additional paid-in capital</t>
        </is>
      </c>
      <c r="B38" s="5" t="n">
        <v>0</v>
      </c>
      <c r="C38" s="5" t="n">
        <v>16</v>
      </c>
    </row>
    <row r="39">
      <c r="A39" s="4" t="inlineStr">
        <is>
          <t>Right-of-use assets obtained in exchange for operating lease obligation</t>
        </is>
      </c>
      <c r="B39" s="5" t="n">
        <v>5717</v>
      </c>
      <c r="C39" s="5" t="n">
        <v>0</v>
      </c>
    </row>
    <row r="40">
      <c r="A40" s="4" t="inlineStr">
        <is>
          <t>Right-of-use asset derecognized upon early lease termination</t>
        </is>
      </c>
      <c r="B40" s="6" t="n">
        <v>476</v>
      </c>
      <c r="C4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6 Months Ended</t>
        </is>
      </c>
    </row>
    <row r="2">
      <c r="B2" s="2" t="inlineStr">
        <is>
          <t>Jun. 30, 2020USD ($)</t>
        </is>
      </c>
    </row>
    <row r="3">
      <c r="A3" s="3" t="inlineStr">
        <is>
          <t>Statement of Cash Flows [Abstract]</t>
        </is>
      </c>
    </row>
    <row r="4">
      <c r="A4" s="4" t="inlineStr">
        <is>
          <t>Stock issuance costs</t>
        </is>
      </c>
      <c r="B4" s="6" t="n">
        <v>1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C2" s="5" t="n">
        <v>2236672</v>
      </c>
    </row>
    <row r="3">
      <c r="A3" s="4" t="inlineStr">
        <is>
          <t>Beginning balance at Dec. 31, 2019</t>
        </is>
      </c>
      <c r="B3" s="6" t="n">
        <v>-47157</v>
      </c>
      <c r="C3" s="6" t="n">
        <v>1</v>
      </c>
      <c r="D3" s="6" t="n">
        <v>3812</v>
      </c>
      <c r="E3" s="6" t="n">
        <v>0</v>
      </c>
      <c r="F3" s="6" t="n">
        <v>-50970</v>
      </c>
    </row>
    <row r="4">
      <c r="A4" s="3" t="inlineStr">
        <is>
          <t>Common stock</t>
        </is>
      </c>
    </row>
    <row r="5">
      <c r="A5" s="4" t="inlineStr">
        <is>
          <t>Conversion of preferred stock to common stock upon closing of the initial public offering (in shares)</t>
        </is>
      </c>
      <c r="C5" s="5" t="n">
        <v>21499770</v>
      </c>
    </row>
    <row r="6">
      <c r="A6" s="4" t="inlineStr">
        <is>
          <t>Conversion of preferred stock to common stock upon closing of the initial public offering</t>
        </is>
      </c>
      <c r="B6" s="5" t="n">
        <v>200573</v>
      </c>
      <c r="C6" s="6" t="n">
        <v>3</v>
      </c>
      <c r="D6" s="5" t="n">
        <v>200570</v>
      </c>
    </row>
    <row r="7">
      <c r="A7" s="4" t="inlineStr">
        <is>
          <t>Issuance of common stock, net of issuance costs (in shares)</t>
        </is>
      </c>
      <c r="C7" s="5" t="n">
        <v>12174263</v>
      </c>
    </row>
    <row r="8">
      <c r="A8" s="4" t="inlineStr">
        <is>
          <t>Issuance of common stock, net of issuance costs</t>
        </is>
      </c>
      <c r="B8" s="5" t="n">
        <v>212101</v>
      </c>
      <c r="C8" s="6" t="n">
        <v>1</v>
      </c>
      <c r="D8" s="5" t="n">
        <v>212100</v>
      </c>
    </row>
    <row r="9">
      <c r="A9" s="4" t="inlineStr">
        <is>
          <t>Reclassification of warrants to additional paid-in capital</t>
        </is>
      </c>
      <c r="B9" s="5" t="n">
        <v>16</v>
      </c>
      <c r="D9" s="5" t="n">
        <v>16</v>
      </c>
    </row>
    <row r="10">
      <c r="A10" s="4" t="inlineStr">
        <is>
          <t>Stock-based compensation</t>
        </is>
      </c>
      <c r="B10" s="5" t="n">
        <v>1877</v>
      </c>
      <c r="D10" s="5" t="n">
        <v>1877</v>
      </c>
    </row>
    <row r="11">
      <c r="A11" s="4" t="inlineStr">
        <is>
          <t>Net loss</t>
        </is>
      </c>
      <c r="B11" s="5" t="n">
        <v>-12145</v>
      </c>
      <c r="F11" s="5" t="n">
        <v>-12145</v>
      </c>
    </row>
    <row r="12">
      <c r="A12" s="4" t="inlineStr">
        <is>
          <t>Ending balance (in shares) at Mar. 31, 2020</t>
        </is>
      </c>
      <c r="C12" s="5" t="n">
        <v>35910705</v>
      </c>
    </row>
    <row r="13">
      <c r="A13" s="4" t="inlineStr">
        <is>
          <t>Ending balance at Mar. 31, 2020</t>
        </is>
      </c>
      <c r="B13" s="5" t="n">
        <v>355265</v>
      </c>
      <c r="C13" s="6" t="n">
        <v>5</v>
      </c>
      <c r="D13" s="5" t="n">
        <v>418375</v>
      </c>
      <c r="E13" s="5" t="n">
        <v>0</v>
      </c>
      <c r="F13" s="5" t="n">
        <v>-63115</v>
      </c>
    </row>
    <row r="14">
      <c r="A14" s="4" t="inlineStr">
        <is>
          <t>Beginning balance (in shares) at Dec. 31, 2019</t>
        </is>
      </c>
      <c r="C14" s="5" t="n">
        <v>2236672</v>
      </c>
    </row>
    <row r="15">
      <c r="A15" s="4" t="inlineStr">
        <is>
          <t>Beginning balance at Dec. 31, 2019</t>
        </is>
      </c>
      <c r="B15" s="5" t="n">
        <v>-47157</v>
      </c>
      <c r="C15" s="6" t="n">
        <v>1</v>
      </c>
      <c r="D15" s="5" t="n">
        <v>3812</v>
      </c>
      <c r="E15" s="5" t="n">
        <v>0</v>
      </c>
      <c r="F15" s="5" t="n">
        <v>-50970</v>
      </c>
    </row>
    <row r="16">
      <c r="A16" s="3" t="inlineStr">
        <is>
          <t>Common stock</t>
        </is>
      </c>
    </row>
    <row r="17">
      <c r="A17" s="4" t="inlineStr">
        <is>
          <t>Reclassification of warrants to additional paid-in capital</t>
        </is>
      </c>
      <c r="B17" s="5" t="n">
        <v>16</v>
      </c>
    </row>
    <row r="18">
      <c r="A18" s="4" t="inlineStr">
        <is>
          <t>Unrealized gain (loss) on investments</t>
        </is>
      </c>
      <c r="B18" s="5" t="n">
        <v>1012</v>
      </c>
    </row>
    <row r="19">
      <c r="A19" s="4" t="inlineStr">
        <is>
          <t>Net loss</t>
        </is>
      </c>
      <c r="B19" s="5" t="n">
        <v>-26716</v>
      </c>
    </row>
    <row r="20">
      <c r="A20" s="4" t="inlineStr">
        <is>
          <t>Ending balance (in shares) at Jun. 30, 2020</t>
        </is>
      </c>
      <c r="C20" s="5" t="n">
        <v>35910705</v>
      </c>
    </row>
    <row r="21">
      <c r="A21" s="4" t="inlineStr">
        <is>
          <t>Ending balance at Jun. 30, 2020</t>
        </is>
      </c>
      <c r="B21" s="5" t="n">
        <v>343125</v>
      </c>
      <c r="C21" s="6" t="n">
        <v>5</v>
      </c>
      <c r="D21" s="5" t="n">
        <v>419794</v>
      </c>
      <c r="E21" s="5" t="n">
        <v>1012</v>
      </c>
      <c r="F21" s="5" t="n">
        <v>-77686</v>
      </c>
    </row>
    <row r="22">
      <c r="A22" s="4" t="inlineStr">
        <is>
          <t>Beginning balance (in shares) at Mar. 31, 2020</t>
        </is>
      </c>
      <c r="C22" s="5" t="n">
        <v>35910705</v>
      </c>
    </row>
    <row r="23">
      <c r="A23" s="4" t="inlineStr">
        <is>
          <t>Beginning balance at Mar. 31, 2020</t>
        </is>
      </c>
      <c r="B23" s="5" t="n">
        <v>355265</v>
      </c>
      <c r="C23" s="6" t="n">
        <v>5</v>
      </c>
      <c r="D23" s="5" t="n">
        <v>418375</v>
      </c>
      <c r="E23" s="5" t="n">
        <v>0</v>
      </c>
      <c r="F23" s="5" t="n">
        <v>-63115</v>
      </c>
    </row>
    <row r="24">
      <c r="A24" s="3" t="inlineStr">
        <is>
          <t>Common stock</t>
        </is>
      </c>
    </row>
    <row r="25">
      <c r="A25" s="4" t="inlineStr">
        <is>
          <t>Stock-based compensation</t>
        </is>
      </c>
      <c r="B25" s="5" t="n">
        <v>1419</v>
      </c>
      <c r="D25" s="5" t="n">
        <v>1419</v>
      </c>
    </row>
    <row r="26">
      <c r="A26" s="4" t="inlineStr">
        <is>
          <t>Unrealized gain (loss) on investments</t>
        </is>
      </c>
      <c r="B26" s="5" t="n">
        <v>1012</v>
      </c>
      <c r="E26" s="5" t="n">
        <v>1012</v>
      </c>
    </row>
    <row r="27">
      <c r="A27" s="4" t="inlineStr">
        <is>
          <t>Net loss</t>
        </is>
      </c>
      <c r="B27" s="5" t="n">
        <v>-14571</v>
      </c>
      <c r="F27" s="5" t="n">
        <v>-14571</v>
      </c>
    </row>
    <row r="28">
      <c r="A28" s="4" t="inlineStr">
        <is>
          <t>Ending balance (in shares) at Jun. 30, 2020</t>
        </is>
      </c>
      <c r="C28" s="5" t="n">
        <v>35910705</v>
      </c>
    </row>
    <row r="29">
      <c r="A29" s="4" t="inlineStr">
        <is>
          <t>Ending balance at Jun. 30, 2020</t>
        </is>
      </c>
      <c r="B29" s="6" t="n">
        <v>343125</v>
      </c>
      <c r="C29" s="6" t="n">
        <v>5</v>
      </c>
      <c r="D29" s="5" t="n">
        <v>419794</v>
      </c>
      <c r="E29" s="5" t="n">
        <v>1012</v>
      </c>
      <c r="F29" s="5" t="n">
        <v>-77686</v>
      </c>
    </row>
    <row r="30">
      <c r="A30" s="4" t="inlineStr">
        <is>
          <t>Beginning balance (in shares) at Dec. 31, 2020</t>
        </is>
      </c>
      <c r="B30" s="5" t="n">
        <v>36078383</v>
      </c>
      <c r="C30" s="5" t="n">
        <v>36078383</v>
      </c>
    </row>
    <row r="31">
      <c r="A31" s="4" t="inlineStr">
        <is>
          <t>Beginning balance at Dec. 31, 2020</t>
        </is>
      </c>
      <c r="B31" s="6" t="n">
        <v>307758</v>
      </c>
      <c r="C31" s="6" t="n">
        <v>5</v>
      </c>
      <c r="D31" s="5" t="n">
        <v>425363</v>
      </c>
      <c r="E31" s="5" t="n">
        <v>614</v>
      </c>
      <c r="F31" s="5" t="n">
        <v>-118224</v>
      </c>
    </row>
    <row r="32">
      <c r="A32" s="3" t="inlineStr">
        <is>
          <t>Common stock</t>
        </is>
      </c>
    </row>
    <row r="33">
      <c r="A33" s="4" t="inlineStr">
        <is>
          <t>Exercise of common stock options (in shares)</t>
        </is>
      </c>
      <c r="C33" s="5" t="n">
        <v>62607</v>
      </c>
    </row>
    <row r="34">
      <c r="A34" s="4" t="inlineStr">
        <is>
          <t>Exercise of common stock options</t>
        </is>
      </c>
      <c r="B34" s="5" t="n">
        <v>481</v>
      </c>
      <c r="D34" s="5" t="n">
        <v>481</v>
      </c>
    </row>
    <row r="35">
      <c r="A35" s="4" t="inlineStr">
        <is>
          <t>Vesting of restricted stock units (in shares)</t>
        </is>
      </c>
      <c r="C35" s="5" t="n">
        <v>4998</v>
      </c>
    </row>
    <row r="36">
      <c r="A36" s="4" t="inlineStr">
        <is>
          <t>Stock-based compensation (in shares)</t>
        </is>
      </c>
      <c r="C36" s="5" t="n">
        <v>1224</v>
      </c>
    </row>
    <row r="37">
      <c r="A37" s="4" t="inlineStr">
        <is>
          <t>Stock-based compensation</t>
        </is>
      </c>
      <c r="B37" s="5" t="n">
        <v>3094</v>
      </c>
      <c r="D37" s="5" t="n">
        <v>3094</v>
      </c>
    </row>
    <row r="38">
      <c r="A38" s="4" t="inlineStr">
        <is>
          <t>Unrealized gain (loss) on investments</t>
        </is>
      </c>
      <c r="B38" s="5" t="n">
        <v>-279</v>
      </c>
      <c r="E38" s="5" t="n">
        <v>-279</v>
      </c>
    </row>
    <row r="39">
      <c r="A39" s="4" t="inlineStr">
        <is>
          <t>Net loss</t>
        </is>
      </c>
      <c r="B39" s="5" t="n">
        <v>-30301</v>
      </c>
      <c r="F39" s="5" t="n">
        <v>-30301</v>
      </c>
    </row>
    <row r="40">
      <c r="A40" s="4" t="inlineStr">
        <is>
          <t>Ending balance (in shares) at Mar. 31, 2021</t>
        </is>
      </c>
      <c r="C40" s="5" t="n">
        <v>36147212</v>
      </c>
    </row>
    <row r="41">
      <c r="A41" s="4" t="inlineStr">
        <is>
          <t>Ending balance at Mar. 31, 2021</t>
        </is>
      </c>
      <c r="B41" s="6" t="n">
        <v>280753</v>
      </c>
      <c r="C41" s="6" t="n">
        <v>5</v>
      </c>
      <c r="D41" s="5" t="n">
        <v>428938</v>
      </c>
      <c r="E41" s="5" t="n">
        <v>335</v>
      </c>
      <c r="F41" s="5" t="n">
        <v>-148525</v>
      </c>
    </row>
    <row r="42">
      <c r="A42" s="4" t="inlineStr">
        <is>
          <t>Beginning balance (in shares) at Dec. 31, 2020</t>
        </is>
      </c>
      <c r="B42" s="5" t="n">
        <v>36078383</v>
      </c>
      <c r="C42" s="5" t="n">
        <v>36078383</v>
      </c>
    </row>
    <row r="43">
      <c r="A43" s="4" t="inlineStr">
        <is>
          <t>Beginning balance at Dec. 31, 2020</t>
        </is>
      </c>
      <c r="B43" s="6" t="n">
        <v>307758</v>
      </c>
      <c r="C43" s="6" t="n">
        <v>5</v>
      </c>
      <c r="D43" s="5" t="n">
        <v>425363</v>
      </c>
      <c r="E43" s="5" t="n">
        <v>614</v>
      </c>
      <c r="F43" s="5" t="n">
        <v>-118224</v>
      </c>
    </row>
    <row r="44">
      <c r="A44" s="3" t="inlineStr">
        <is>
          <t>Common stock</t>
        </is>
      </c>
    </row>
    <row r="45">
      <c r="A45" s="4" t="inlineStr">
        <is>
          <t>Reclassification of warrants to additional paid-in capital</t>
        </is>
      </c>
      <c r="B45" s="6" t="n">
        <v>0</v>
      </c>
    </row>
    <row r="46">
      <c r="A46" s="4" t="inlineStr">
        <is>
          <t>Exercise of common stock options (in shares)</t>
        </is>
      </c>
      <c r="B46" s="5" t="n">
        <v>110621</v>
      </c>
    </row>
    <row r="47">
      <c r="A47" s="4" t="inlineStr">
        <is>
          <t>Unrealized gain (loss) on investments</t>
        </is>
      </c>
      <c r="B47" s="6" t="n">
        <v>-403</v>
      </c>
    </row>
    <row r="48">
      <c r="A48" s="4" t="inlineStr">
        <is>
          <t>Net loss</t>
        </is>
      </c>
      <c r="B48" s="6" t="n">
        <v>-64652</v>
      </c>
    </row>
    <row r="49">
      <c r="A49" s="4" t="inlineStr">
        <is>
          <t>Ending balance (in shares) at Jun. 30, 2021</t>
        </is>
      </c>
      <c r="B49" s="5" t="n">
        <v>36205826</v>
      </c>
      <c r="C49" s="5" t="n">
        <v>36205826</v>
      </c>
    </row>
    <row r="50">
      <c r="A50" s="4" t="inlineStr">
        <is>
          <t>Ending balance at Jun. 30, 2021</t>
        </is>
      </c>
      <c r="B50" s="6" t="n">
        <v>251020</v>
      </c>
      <c r="C50" s="6" t="n">
        <v>5</v>
      </c>
      <c r="D50" s="5" t="n">
        <v>433680</v>
      </c>
      <c r="E50" s="5" t="n">
        <v>211</v>
      </c>
      <c r="F50" s="5" t="n">
        <v>-182876</v>
      </c>
    </row>
    <row r="51">
      <c r="A51" s="4" t="inlineStr">
        <is>
          <t>Beginning balance (in shares) at Mar. 31, 2021</t>
        </is>
      </c>
      <c r="C51" s="5" t="n">
        <v>36147212</v>
      </c>
    </row>
    <row r="52">
      <c r="A52" s="4" t="inlineStr">
        <is>
          <t>Beginning balance at Mar. 31, 2021</t>
        </is>
      </c>
      <c r="B52" s="5" t="n">
        <v>280753</v>
      </c>
      <c r="C52" s="6" t="n">
        <v>5</v>
      </c>
      <c r="D52" s="5" t="n">
        <v>428938</v>
      </c>
      <c r="E52" s="5" t="n">
        <v>335</v>
      </c>
      <c r="F52" s="5" t="n">
        <v>-148525</v>
      </c>
    </row>
    <row r="53">
      <c r="A53" s="3" t="inlineStr">
        <is>
          <t>Common stock</t>
        </is>
      </c>
    </row>
    <row r="54">
      <c r="A54" s="4" t="inlineStr">
        <is>
          <t>Exercise of common stock options (in shares)</t>
        </is>
      </c>
      <c r="C54" s="5" t="n">
        <v>48014</v>
      </c>
    </row>
    <row r="55">
      <c r="A55" s="4" t="inlineStr">
        <is>
          <t>Exercise of common stock options</t>
        </is>
      </c>
      <c r="B55" s="5" t="n">
        <v>184</v>
      </c>
      <c r="D55" s="5" t="n">
        <v>184</v>
      </c>
    </row>
    <row r="56">
      <c r="A56" s="4" t="inlineStr">
        <is>
          <t>Vesting of restricted stock units (in shares)</t>
        </is>
      </c>
      <c r="C56" s="5" t="n">
        <v>8331</v>
      </c>
    </row>
    <row r="57">
      <c r="A57" s="4" t="inlineStr">
        <is>
          <t>Stock-based compensation (in shares)</t>
        </is>
      </c>
      <c r="C57" s="5" t="n">
        <v>2269</v>
      </c>
    </row>
    <row r="58">
      <c r="A58" s="4" t="inlineStr">
        <is>
          <t>Stock-based compensation</t>
        </is>
      </c>
      <c r="B58" s="5" t="n">
        <v>4558</v>
      </c>
      <c r="D58" s="5" t="n">
        <v>4558</v>
      </c>
    </row>
    <row r="59">
      <c r="A59" s="4" t="inlineStr">
        <is>
          <t>Unrealized gain (loss) on investments</t>
        </is>
      </c>
      <c r="B59" s="5" t="n">
        <v>-124</v>
      </c>
      <c r="E59" s="5" t="n">
        <v>-124</v>
      </c>
    </row>
    <row r="60">
      <c r="A60" s="4" t="inlineStr">
        <is>
          <t>Net loss</t>
        </is>
      </c>
      <c r="B60" s="6" t="n">
        <v>-34351</v>
      </c>
      <c r="F60" s="5" t="n">
        <v>-34351</v>
      </c>
    </row>
    <row r="61">
      <c r="A61" s="4" t="inlineStr">
        <is>
          <t>Ending balance (in shares) at Jun. 30, 2021</t>
        </is>
      </c>
      <c r="B61" s="5" t="n">
        <v>36205826</v>
      </c>
      <c r="C61" s="5" t="n">
        <v>36205826</v>
      </c>
    </row>
    <row r="62">
      <c r="A62" s="4" t="inlineStr">
        <is>
          <t>Ending balance at Jun. 30, 2021</t>
        </is>
      </c>
      <c r="B62" s="6" t="n">
        <v>251020</v>
      </c>
      <c r="C62" s="6" t="n">
        <v>5</v>
      </c>
      <c r="D62" s="6" t="n">
        <v>433680</v>
      </c>
      <c r="E62" s="6" t="n">
        <v>211</v>
      </c>
      <c r="F62" s="6" t="n">
        <v>-182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Black Diamond Therapeutics, Inc. (the “Company”) is a precision oncology medicine company pioneering the discovery and development of small molecule, MasterKey therapies. We target undrugged oncogenic driver mutations in patients with genetically defined cancer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BDTX-189 and its earlier-stage pipeline programs as well as its mutation, allostery, and pharmacology computational and discovery platform. The Company is subject to risks and uncertainties common to early 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On January 21, 2020, the Company effected a 1-for-3.01581 reverse stock split of the Company’s common stock. All shares, stock options, warrants and per share information presented in the condensed consolidated financial statements have been adjusted to reflect the reverse stock split on a retroactive basis for all periods presented. There was no change in the par value of the Company’s common stock. On February 3, 2020, the Company completed an initial public offering (the “IPO”) of 12,174,263 shares of its common stock, including the exercise in full by the underwriters of their option to purchase up to 1,587,947 additional shares of common stock, for aggregate gross proceeds of $231 million and its shares started trading on The Nasdaq Global Select Market under the ticker symbol “BDTX.” The Company received $212 million in net proceeds after deducting underwriting discounts and commissions and other estimated offering expenses payable by the Company. Upon closing of the IPO, all of the Company's outstanding shares of convertible preferred stock automatically converted into 21,499,770 shares of common stock. On February 1, 2021, the Company filed a shelf registration statement on Form S-3 ASR (the “Shelf”), with the Securities and Exchange Commission (the “SEC”), which covers the offering, issuance and sale of the Company’s common stock, preferred stock, debt securities, warrants and/or units of any combination thereof. The Company simultaneously entered into an Open Market Sale Agreement SM with Jefferies LLC, as sales agent, to provide for the issuance and sale by the Company of up to $150 million of its common stock from time to time through Jefferies as its sales agent (the “ATM Program”) . The Shelf became automatically effective upon filing on February 1, 2021. As of June 30, 2021, no sales have been made pursuant to the ATM Program. The accompanying condensed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preferred and common stock. The Company expects to continue to generate operating losses for the foreseeable future. As of August 12, 2021, the issuance date of the condensed consolidated financial statements, the Company expects that its cash, cash equivalents and investments will be sufficient to fund its operating expenses and capital requirements into 2023.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COVID-19 pandemic continues to present a substantial public health and economic challenge around the world, and to date has led to the implementation of various responses, including government-imposed quarantines, stay-at-home orders, travel restrictions, mandated business closures and other public health safety measures. The Company is closely monitoring the impact of the COVID-19 pandemic on all aspects of the Company’s business, including how it has impacted and may continue to impact the Company’s operations and the operations of its suppliers, vendors and business partners, and may take further precautionary and preemptive actions as may be required by federal, state or local authorities. In addition, the Company has taken steps to minimize the current environment’s impact on its business and strategy, including devising contingency plans and securing additional resources from third party service providers. Furthermore, for the safety of the Company’s employees and families, the Company has introduced enhanced safety measures for scientists to be present in its labs and increased the use of third party service providers for the conduct of certain experiments and studies for research programs. Certain of the Company’s third party service providers have also experienced shutdowns or other business disruptions. The Company does not yet know the full extent of potential delays or impacts on the Company’s business, clinical trials, research programs, healthcare systems or the global economy and cannot presently predict the scope and severity of any potential business shutdowns or disruptions. The extent to which COVID-19 ultimately impacts the Company’s business, results of operations or financial condition will depend on future developments, which, despite progress in vaccination efforts, remain highly uncertain and cannot be predicted with confidence, such as the duration of the COVID-19 pandemic, new strains of the virus which may impact rates of infection and vaccination efforts, developments or perceptions regarding the safety of vaccines, new information that may emerge concerning the severity of COVID-19, and any additional preventative and protective actions taken to contain the pandemic or treat its impact, among others. In addition, a recurrence or “additional waves” of COVID-19 cases could cause other widespread or more severe impacts depending on where infection rates are highest.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following is a summary of significant accounting policies followed in the preparation of these condensed consolidated financial statement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for the year ended December 31, 2020, which was filed with the SEC on March 25, 2021. In the opinion of the Company’s management, all adjustments (consisting of normal and recurring adjustments) considered necessary for a fair statement of the results for the interim periods presented have been included.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full extent to which the COVID-19 pandemic will directly or indirectly impact the Company’s business, results of operations and financial condition, including expenses, research and development costs and employee-related amounts, will depend on future developments, which, despite progress in vaccination efforts, remain highly uncertain and cannot be predicted with confidence, such as the duration of the COVID-19 pandemic, new strains of the virus which may impact rates of infection and vaccination efforts, developments or perceptions regarding the safety of vaccines, new information that may emerge concerning COVID-19, and any additional preventative and protective actions taken to contain the pandemic or treat its impact, among others. The Company has considered the impact of COVID-19 on estimates within its financial statements and there may be changes to those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The Company will continue to monitor the latest developments as it deals with the disruptions and uncertainties relating to the COVID-19 pandemic, including the pace of vaccinations and the emergence of new and more contagious strains of the virus, and any resulting impact on our business, financial condition, results of operations and prospects. Any resulting financial impact cannot be reasonably estimated at this time and may have a material adverse impact on the Company’s business, financial condition and results of operations. Recently adopt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new standard was effective for the Company beginning January 1, 2021. The adoption of ASU 2019-12 did not have a material impact on the Company's disclosures, financial position or results or operations upon adoption. Recently issu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2021-04”). ASU 2021-04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nnual and interim periods beginning after December 15, 2021, and early adoption is permitted, including adoption in an interim period. The Company is currently evaluating the impact that this new guidance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2:16:23Z</dcterms:created>
  <dcterms:modified xmlns:dcterms="http://purl.org/dc/terms/" xmlns:xsi="http://www.w3.org/2001/XMLSchema-instance" xsi:type="dcterms:W3CDTF">2021-08-12T12:16:23Z</dcterms:modified>
</cp:coreProperties>
</file>